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Interim Period Reporting" sheetId="7" r:id="rId7"/>
    <s:sheet name="Summary of Significant Accounti" sheetId="8" r:id="rId8"/>
    <s:sheet name="Deferred Revenues" sheetId="9" r:id="rId9"/>
    <s:sheet name="Stockholders' Equity" sheetId="10" r:id="rId10"/>
    <s:sheet name="Stock-Based Compensation" sheetId="11" r:id="rId11"/>
    <s:sheet name="Commitments and Contingencies" sheetId="12" r:id="rId12"/>
    <s:sheet name="Segment Information" sheetId="13" r:id="rId13"/>
    <s:sheet name="Net Loss Per Share" sheetId="14" r:id="rId14"/>
    <s:sheet name="Subsequent Events" sheetId="15" r:id="rId15"/>
    <s:sheet name="Summary of Significant Accoun16" sheetId="16" r:id="rId16"/>
    <s:sheet name="Summary of Significant Accoun17" sheetId="17" r:id="rId17"/>
    <s:sheet name="Stockholders' Equity (Tables)" sheetId="18" r:id="rId18"/>
    <s:sheet name="Stock-Based Compensation (Table" sheetId="19" r:id="rId19"/>
    <s:sheet name="Segment Information (Tables)" sheetId="20" r:id="rId20"/>
    <s:sheet name="Net Loss Per Share (Tables)" sheetId="21" r:id="rId21"/>
    <s:sheet name="Interim Period Reporting (Detai" sheetId="22" r:id="rId22"/>
    <s:sheet name="Summary of Significant Accoun23" sheetId="23" r:id="rId23"/>
    <s:sheet name="Summary of Significant Accoun24" sheetId="24" r:id="rId24"/>
    <s:sheet name="Summary of Significant Accoun25" sheetId="25" r:id="rId25"/>
    <s:sheet name="Summary of Significant Accoun26" sheetId="26" r:id="rId26"/>
    <s:sheet name="Summary of Significant Accoun27" sheetId="27" r:id="rId27"/>
    <s:sheet name="Deferred Revenues (Details)" sheetId="28" r:id="rId28"/>
    <s:sheet name="Stockholders' Equity (Details)" sheetId="29" r:id="rId29"/>
    <s:sheet name="Stockholders' Equity (Details 1" sheetId="30" r:id="rId30"/>
    <s:sheet name="Stockholders' Equity (Details 2" sheetId="31" r:id="rId31"/>
    <s:sheet name="Stockholders' Equity(Details Te" sheetId="32" r:id="rId32"/>
    <s:sheet name="Stock-Based Compensation (Detai" sheetId="33" r:id="rId33"/>
    <s:sheet name="Stock-Based Compensation (Det34" sheetId="34" r:id="rId34"/>
    <s:sheet name="Stock-Based Compensation (Det35" sheetId="35" r:id="rId35"/>
    <s:sheet name="Stock-Based Compensation (Det36" sheetId="36" r:id="rId36"/>
    <s:sheet name="Commitments and Contingencies (" sheetId="37" r:id="rId37"/>
    <s:sheet name="Segment Information (Details)" sheetId="38" r:id="rId38"/>
    <s:sheet name="Segment Information (Details Te" sheetId="39" r:id="rId39"/>
    <s:sheet name="Net Loss Per Share (Details)" sheetId="40" r:id="rId40"/>
    <s:sheet name="Net Loss Per Share (Details Tex" sheetId="41" r:id="rId41"/>
  </s:sheets>
  <s:definedNames/>
  <s:calcPr calcId="124519" calcMode="auto" fullCalcOnLoad="1"/>
</s:workbook>
</file>

<file path=xl/sharedStrings.xml><?xml version="1.0" encoding="utf-8"?>
<sst xmlns="http://schemas.openxmlformats.org/spreadsheetml/2006/main" uniqueCount="473">
  <si>
    <t>Document and Entity Information - shares</t>
  </si>
  <si>
    <t>9 Months Ended</t>
  </si>
  <si>
    <t>Sep. 30, 2016</t>
  </si>
  <si>
    <t>Nov. 03, 2016</t>
  </si>
  <si>
    <t>Document and Entity Information [Abstract]</t>
  </si>
  <si>
    <t>Entity Registrant Name</t>
  </si>
  <si>
    <t>Neonode, Inc</t>
  </si>
  <si>
    <t>Entity Central Index Key</t>
  </si>
  <si>
    <t>Amendment Flag</t>
  </si>
  <si>
    <t>false</t>
  </si>
  <si>
    <t>Current Fiscal Year End Date</t>
  </si>
  <si>
    <t>--12-31</t>
  </si>
  <si>
    <t>Document Type</t>
  </si>
  <si>
    <t>10-Q</t>
  </si>
  <si>
    <t>Document Period End Date</t>
  </si>
  <si>
    <t>Sep. 30,
		2016</t>
  </si>
  <si>
    <t>Document Fiscal Year Focus</t>
  </si>
  <si>
    <t>Document Fiscal Period Focus</t>
  </si>
  <si>
    <t>Q3</t>
  </si>
  <si>
    <t>Entity Current Reporting Status</t>
  </si>
  <si>
    <t>Yes</t>
  </si>
  <si>
    <t>Entity Filer Category</t>
  </si>
  <si>
    <t>Accelerated Filer</t>
  </si>
  <si>
    <t>Entity Common Stock, Shares Outstanding</t>
  </si>
  <si>
    <t>Condensed Consolidated Balance Sheets - USD ($) $ in Thousands</t>
  </si>
  <si>
    <t>Dec. 31, 2015</t>
  </si>
  <si>
    <t>Current assets:</t>
  </si>
  <si>
    <t>Cash</t>
  </si>
  <si>
    <t>Accounts receivable, net</t>
  </si>
  <si>
    <t>Projects in process</t>
  </si>
  <si>
    <t>Inventory</t>
  </si>
  <si>
    <t xml:space="preserve"> </t>
  </si>
  <si>
    <t>Prepaid expenses and other current assets</t>
  </si>
  <si>
    <t>Total current assets</t>
  </si>
  <si>
    <t>Investment in joint venture</t>
  </si>
  <si>
    <t>Property and equipment, net</t>
  </si>
  <si>
    <t>Total assets</t>
  </si>
  <si>
    <t>Current liabilities:</t>
  </si>
  <si>
    <t>Accounts payable</t>
  </si>
  <si>
    <t>Accrued payroll and employee benefits</t>
  </si>
  <si>
    <t>Accrued expenses</t>
  </si>
  <si>
    <t>Deferred revenues</t>
  </si>
  <si>
    <t>Current portion of capital lease obligations</t>
  </si>
  <si>
    <t>Total current liabilities</t>
  </si>
  <si>
    <t>Capital lease obligations, net of current portion</t>
  </si>
  <si>
    <t>Total liabilities</t>
  </si>
  <si>
    <t>Commitments and contingencies</t>
  </si>
  <si>
    <t>Stockholders' equity:</t>
  </si>
  <si>
    <t>Common stock, 70,000,000 shares authorized with par value $0.001 per share; 48,844,503 and 43,805,586 shares issued and outstanding at September 30, 2016 and December 31, 2015, respectively</t>
  </si>
  <si>
    <t>Additional paid-in capital</t>
  </si>
  <si>
    <t>Accumulated other comprehensive (loss) income</t>
  </si>
  <si>
    <t>Accumulated deficit</t>
  </si>
  <si>
    <t>Total Neonode Inc. stockholders' equity</t>
  </si>
  <si>
    <t>Noncontrolling interests</t>
  </si>
  <si>
    <t>Total stockholders' equity</t>
  </si>
  <si>
    <t>Total liabilities and stockholders' equity</t>
  </si>
  <si>
    <t>Series B Preferred Stock</t>
  </si>
  <si>
    <t>Series B Preferred stock, 54,425 shares authorized with par value $0.001 per share; 83 shares issued and outstanding at September 30, 2016 and December 31, 2015. (In the event of dissolution, each share of Series B Preferred stock has a liquidation preference equal to par value of $0.001 per share over the shares of common stock)</t>
  </si>
  <si>
    <t>Condensed Consolidated Balance Sheets (Parenthetical) - $ / shares</t>
  </si>
  <si>
    <t>Common stock, shares authorized</t>
  </si>
  <si>
    <t>Common stock, par value</t>
  </si>
  <si>
    <t>Common stock, shares issued</t>
  </si>
  <si>
    <t>Common stock, shares outstanding</t>
  </si>
  <si>
    <t>Preferred stock, shares authorized</t>
  </si>
  <si>
    <t>Preferred stock, par value</t>
  </si>
  <si>
    <t>Preferred stock, shares issued</t>
  </si>
  <si>
    <t>Preferred stock, shares outstanding</t>
  </si>
  <si>
    <t>Preferred stock, liquidation preference</t>
  </si>
  <si>
    <t>Condensed Consolidated Statements of Operations (Unaudited) - USD ($) $ in Thousands</t>
  </si>
  <si>
    <t>3 Months Ended</t>
  </si>
  <si>
    <t>Sep. 30, 2015</t>
  </si>
  <si>
    <t>Statements of Operations [Abstract]</t>
  </si>
  <si>
    <t>Net revenues</t>
  </si>
  <si>
    <t>Cost of revenues</t>
  </si>
  <si>
    <t>Gross margin</t>
  </si>
  <si>
    <t>Operating expenses:</t>
  </si>
  <si>
    <t>Product research and development</t>
  </si>
  <si>
    <t>Sales and marketing</t>
  </si>
  <si>
    <t>General and administrative</t>
  </si>
  <si>
    <t>Total operating expenses</t>
  </si>
  <si>
    <t>Operating loss</t>
  </si>
  <si>
    <t>Other expense, net:</t>
  </si>
  <si>
    <t>Interest expense</t>
  </si>
  <si>
    <t>Other expense, net</t>
  </si>
  <si>
    <t>Total other expense, net</t>
  </si>
  <si>
    <t>Loss before provision for income taxes</t>
  </si>
  <si>
    <t>Provision for income taxes</t>
  </si>
  <si>
    <t>Net loss including noncontrolling interests</t>
  </si>
  <si>
    <t>Less: Net loss attributable to noncontrolling interests</t>
  </si>
  <si>
    <t>Net loss attributable to Neonode Inc.</t>
  </si>
  <si>
    <t>Loss per common share:</t>
  </si>
  <si>
    <t>Basic and diluted loss per share</t>
  </si>
  <si>
    <t>Basic and diluted - weighted average number of common shares outstanding</t>
  </si>
  <si>
    <t>Condensed Consolidated Statements of Comprehensive Loss (Unaudited) - USD ($) $ in Thousands</t>
  </si>
  <si>
    <t>Statements of Comprehensive Loss [Abstract]</t>
  </si>
  <si>
    <t>Net loss</t>
  </si>
  <si>
    <t>Other comprehensive income (loss):</t>
  </si>
  <si>
    <t>Foreign currency translation adjustments</t>
  </si>
  <si>
    <t>Comprehensive loss</t>
  </si>
  <si>
    <t>Less: Comprehensive loss attributable to Noncontrolling interests</t>
  </si>
  <si>
    <t>Comprehensive loss attributable to Neonode Inc.</t>
  </si>
  <si>
    <t>Condensed Consolidated Statements of Cash Flows (Unaudited) - USD ($) $ in Thousands</t>
  </si>
  <si>
    <t>Cash flows from operating activities:</t>
  </si>
  <si>
    <t>Net loss (including noncontrolling interests)</t>
  </si>
  <si>
    <t>Adjustments to reconcile net loss to net cash used in operating activities:</t>
  </si>
  <si>
    <t>Stock-based compensation expense</t>
  </si>
  <si>
    <t>Loss on disposal of property and equipment</t>
  </si>
  <si>
    <t>Depreciation and amortization</t>
  </si>
  <si>
    <t>Changes in operating assets and liabilities:</t>
  </si>
  <si>
    <t>Accounts receivable</t>
  </si>
  <si>
    <t>Accounts payable and accrued expenses</t>
  </si>
  <si>
    <t>Net cash used in operating activities</t>
  </si>
  <si>
    <t>Cash flows from investing activities:</t>
  </si>
  <si>
    <t>Purchase of property and equipment</t>
  </si>
  <si>
    <t>Proceeds from sale of property and equipment</t>
  </si>
  <si>
    <t>Net cash used in investing activities</t>
  </si>
  <si>
    <t>Cash flows from financing activities:</t>
  </si>
  <si>
    <t>Proceeds from issuance of common stock and warrants, net of offering costs</t>
  </si>
  <si>
    <t>Contributions from noncontrolling interests</t>
  </si>
  <si>
    <t>Principal payments on capital lease obligations</t>
  </si>
  <si>
    <t>Net cash provided by (used in) financing activities</t>
  </si>
  <si>
    <t>Effect of exchange rate changes on cash</t>
  </si>
  <si>
    <t>Net change in cash</t>
  </si>
  <si>
    <t>Cash at beginning of period</t>
  </si>
  <si>
    <t>Cash at end of period</t>
  </si>
  <si>
    <t>Supplemental disclosure of cash flow information:</t>
  </si>
  <si>
    <t>Cash paid for income taxes</t>
  </si>
  <si>
    <t>Cash paid for interest</t>
  </si>
  <si>
    <t>Interim Period Reporting</t>
  </si>
  <si>
    <t>Interim Period Reporting [Abstract]</t>
  </si>
  <si>
    <t>1. Interim Period Reporting The accompanying unaudited interim condensed consolidated financial statements, include all adjustments, consisting of normal recurring adjustments that are, in the opinion of management, necessary for a fair presentation of the financial position and results of operations and cash flows for the interim periods presented. The results of operations for the three and nine months ended September 30, 2016 are not necessarily indicative of results for a full fiscal year or any other period. The accompanying condensed consolidated financial statements for the three and nine months ended September 30, 2016 and 2015 have been prepared by us, pursuant to the rules and regulations of the United States (“U.S.”) Securities and Exchange Commission (“SEC”). Certain information and footnote disclosures normally contained in financial statements prepared in accordance with accounting principles generally accepted in the U.S. (“U.S. GAAP”) have been condensed or omitted. These condensed consolidated financial statements should be read in conjunction with the audited consolidated financial statements and notes thereto contained in our Annual Report on Form 10-K for the fiscal year ended December 31, 2015. Operations Neonode Inc. (collectively with its subsidiaries, is referred to in this Form 10-Q Report as “Neonode”, “we”, “us”, “our” or the “Company”). We develop and license user interface and touch technology. We also develop, manufacture and sell, hardware sensor solutions as modules incorporating our technology. We offer a patented family of optical touch solutions under the zForce and Multi-Sensing brands. Our optical touch technology is capable of projecting a full plane of light beams in free air or over any flat touch surface. Our technology can also send light into a fluid or a glass to achieve a flush design without a bezel. An object touching the touch surface obstructs a portion of the projected light beams. This small variance of signal is detected with sensitive light sensors connected to our touch controllers that process the analog signals and produce touch object coordinates. Reclassifications Accrued payroll and employee benefits as of December 31, 2015 is now reported under its own caption, separate from accrued expenses, in the accompanying condensed consolidated balance sheet, in order to conform to the current period presentation. Liquidity We have incurred significant operating losses and negative cash flows from operations since our inception. The Company incurred net losses attributable to Neonode Inc. of approximately $2.2 million and $4.9 million and $1.4 million and $5.2 million for the three and nine months ended September 30, 2016 and 2015, respectively, and had an accumulated deficit of approximately $178.6 million and $173.7 million as of September 30, 2016 and December 31, 2015, respectively. Working capital (current assets less current liabilities) was $3.7 million as of September 30, 2016 compared to $1.5 million as of December 31, 2015. In addition, the Company used cash in operating activities of approximately $3.7 million for the nine months ended September 30, 2016, compared to approximately $4.9 million for the nine months ended September 30, 2015. In August 2016, Neonode entered into a purchase agreement (the “Securities Purchase Agreement”) with institutional and accredited investors as part of a private placement pursuant to which Neonode agreed to issue a total of 8,627,352 shares of Neonode common stock, as described below, and warrants for an aggregate purchase price of $7.9 million in net proceeds. The total number of shares includes (i) an aggregate of 427,352 shares at $1.17 per share to Thomas Eriksson, Chief Executive Officer of Neonode, and Remo Behdasht, SVP AirBar Devices at Neonode (the “Employee Investor Shares”) for gross proceeds of approximately $500,000, (ii) an aggregate of 4,600,000 shares at a price of $1.00 per share to outside investors (the “Outside Investor Shares” and, together with the Employee Investor Shares, the “Initial Shares”) for gross proceeds of $4,600,000, and (iii) up to 3,600,000 shares (the “Pre-Funded Warrant
Shares”)
issuable upon exercise of warrants (the “Pre-Funded Warrants” and, together with the Initial Shares, the “Investor Shares”) for which Neonode received $3,564,000 pre-funded in gross proceeds and up to $36,000 in proceeds upon future cash exercises. In addition, under the terms of the Securities Purchase Agreement, Neonode issued warrants (the “Purchase Warrants”) to all investors in the private placement to purchase up to a total of 4,313,676 shares of Neonode common stock (the “Purchase Warrant Shares”) at an exercise price of $1.12 per share. See Note 4 for additional discussion regarding the Securities Purchase Agreement. In June 2014, we filed a shelf registration statement with the SEC that became effective on June 12, 2014. We may from time to time issue shares of our common stock under our shelf registration in amounts, at prices, and on terms to be announced when and if the securities are offered. The specifics of any future offerings, along with the use of proceeds of any securities offered, will be described in a prospectus supplement and any other offering materials, at the time of the offering. Our shelf registration statement will expire on June 12, 2017. On October 13, 2015, we issued 3,200,000 shares of our common stock from our shelf registration statement to investors in connection with an equity financing transaction. We sold the stock at $1.90 per share and raised approximately $6.1 million gross and received approximately $5.4 million in cash, net of direct offering costs including underwriting discounts and legal, audit and other regulatory costs of approximately $0.7 million. As of September 30, 2016 there were 1,800,000 shares remaining for issuance under our existing shelf registration statement. We believe that, based upon our current operating plan, our existing cash and cash provided by operations to meet our anticipated cash needs for the next twelve months. We expect our revenues from license fees, non-recurring engineering fees and AirBar sales will enable us to reduce our operating losses in 2016. In addition, we have improved the overall cost efficiency of our operations, as a result of the transition from providing our customers a full custom design solution to providing standardized sensor modules which require limited to no custom design work. We intend to continue to implement
various measures to improve
our operational efficiencies. No assurances can be given that management will be successful in meeting its revenue targets and reducing its operating loss. In the future, we may require sources of capital in addition to cash on hand to continue operations and to implement our strategy. No assurances can be given that we will be successful in obtaining such additional financing on reasonable terms, or at all. If adequate funds are not available on acceptable terms, or at all, we may be unable to adequately fund our business plans and it could have a negative effect on our business, results of operations and financial condition. In addition, if funds are available, the issuance of equity securities or securities convertible into equity could dilute the value of shares of our common stock and cause the market price to fall, and the issuance of debt securities could impose restrictive covenants that could impair our ability to engage in certain business transactions.</t>
  </si>
  <si>
    <t>Summary of Significant Accounting Policies</t>
  </si>
  <si>
    <t>Summary of Significant Accounting Policies [Abstract]</t>
  </si>
  <si>
    <t>2. Summary of Significant Accounting Policies Principles of Consolidation The condensed consolidated financial statements have been prepared in accordance with U.S. GAAP and include the accounts of Neonode Inc. and its wholly owned subsidiaries, as well as Pronode Technologies AB, a 51% majority owned subsidiary of Neonode Technologies AB. The remaining 49% of Pronode Technologies AB is owned by Propoint AB, located in Gothenburg, Sweden. Pronode Technologies AB was organized to enable and build a master platform for a successful mass production of sensor modules. All inter-company accounts and transactions have been eliminated in consolidation. Neonode consolidates entities in which we have a controlling financial interest. We consolidate subsidiaries in which we hold, directly or indirectly, more than 50% of the voting rights, and variable interest entities (VIEs) in which Neonode is the primary beneficiary. In June 2016, we entered into a Joint Venture (“JV”) with a Swedish based eye-tracking company SMART EYE AB. By combining our technologies, we plan to bring multi-chip modules to the market for the consumer and automotive markets that provide new opportunities for interaction with cars and devices. The name of the newly established JV is Neoeye AB (“Neoeye”). We use the equity method of accounting to record our investments in the common stock of each entity in which Neonode has the ability to exercise significant influence, but does not own a majority equity interest. Under the equity method, our investment is originally included in equity interests at cost, and is adjusted to recognize our share of net earnings or losses of the investee, in our consolidated balance sheets; our share of net income (loss) is reported in our consolidated statements of operations according to our equity ownership in each entity. The unaudited condensed consolidated balance sheet at September 30, 2016, the condensed consolidated statements of operations, comprehensive loss for the three and nine months ended September 30, 2016 and the cash flows for the nine months ended September 30, 2016 include our accounts and those of our wholly owned subsidiaries, Neonode Technologies AB (Sweden), Neonode Americas Inc. (U.S.), Neonode Japan Inc. (Japan), NEON Technology Inc. (U.S.), Neno User Interface Solutions AB (Sweden), Neonode Korea Ltd. (South Korea) and Neonode Taiwan Ltd. (Taiwan), and the majority-owned subsidiary of Neonode Technologies AB, Pronode Technologies AB. The condensed consolidated balance sheet at December 31, 2015 include our accounts and those of our wholly owned subsidiaries, Neonode Technologies AB (Sweden), Neonode Americas Inc. (U.S.), Neonode Japan Inc. (Japan), NEON Technology Inc. (U.S.), Neno User Interface Solutions AB (Sweden), Neonode Korea Ltd. (South Korea) and Neonode Taiwan Ltd. (Taiwan), and the majority-owned subsidiary of Neonode Technologies AB, Pronode Technologies AB. The unaudited condensed consolidated statements of operations and comprehensive loss for the three and nine months ended September 30, 2015 and cash flows for the nine months ended September 30, 2015 include our accounts and those of our wholly owned subsidiaries, Neonode Technologies AB (Sweden), Neonode Americas Inc. (U.S.), Neonode Japan Inc. (Japan), NEON Technology Inc. (U.S.), Neno User Interface Solutions AB (Sweden), Neonode Korea Ltd. (South Korea) and Neonode Taiwan Ltd. (Taiwan). Estimates The preparation of financial statements in conformity with U.S. GAAP requires making estimates and assumptions that affect, at the date of the financial statements, the reported amounts of assets and liabilities, disclosure of contingent assets and liabilities and the reported amounts of revenue and expenses. Actual results could differ from these estimates. Significant estimates include, but are not limited to, collectability of accounts receivable, the achievement of substantive milestones and vendor-specific objective evidence (“VSOE”) of fair value for purposes of revenue recognition (or deferral of revenue), net realizable value of inventory, recoverability of capitalized project costs and long-lived assets, the valuation allowance related to our deferred
tax assets, and the fair value of options and warrants issued for stock-based compensation. Cash We have not had any liquid investments other than normal cash deposits with bank institutions to date. The Company considers all highly liquid investments with original maturities of three months or less to be cash equivalents. Concentration of Cash Balance Risks Cash balances are maintained at various banks in the U.S., Japan, Korea, Taiwan and Sweden. For deposits held with financial institutions in the U.S. the U.S. Federal Deposit Insurance Corporation, provides basic deposit coverage with limits up to $250,000 per owner. The Swedish government provides insurance coverage up to 100,000 Euro per customer and covers deposits in all types of accounts. The Japanese government provides insurance coverage up to 10,000,000 Yen per customer. The Korea Deposit Insurance Corporation provides insurance coverage up to 50,000,000 Won per customer. The Central Deposit Insurance Corporation in Taiwan provides insurance coverage up to 3,000,000 Taiwan Dollar per customer. At times, deposits held with financial institutions may exceed the amount of insurance provided. Accounts Receivable and Allowance for Doubtful Accounts Our accounts receivable are stated at net realizable value. Our policy is to maintain allowances for estimated losses resulting from the inability of our customers to make required payments. Credit limits are established through a process of reviewing the financial history and stability of each customer. Where appropriate, we obtain credit rating reports and financial statements of the customer when determining or modifying its credit limits. We regularly evaluate the collectability of our trade receivable balances based on a combination of factors. When a customer’s account balance becomes past due, we initiate dialogue with the customer to determine the cause. If it is determined that the customer will be unable to meet its financial obligation, such as in the case of a bankruptcy filing, deterioration in the customer’s operating results or financial position or other material events impacting its business, we record a specific allowance to reduce the related receivable to the amount we expect to recover. Should all efforts fail to recover the related receivable, we will write-off the account. We also record an allowance for all customers based on certain other factors including the length of time the receivables are past due and historical collection experience with customers. Our allowance for doubtful accounts was approximately $149,000 as of September 30, 2016 and $167,000 as of December 31, 2015. Projects in Process Projects in process consist of costs incurred toward the completion of various projects for certain customers. These costs are primarily comprised of direct engineering labor costs and project-specific equipment costs. These costs are capitalized on our condensed consolidated balance sheet as an asset and deferred until revenue for each project is recognized in accordance with our revenue recognition policy. Costs capitalized in projects in process were $64,000 and $158,000 as of September 30, 2016 and December 31, 2015, respectively. Inventory Inventory is stated at the lower of cost, computed using the first-in, first-out method (“FIFO”) and net realizable value. Net realizable value is the estimated selling prices in the ordinary course of business, less reasonably predictable costs of completion, disposal, and transportation. Any adjustments to reduce the cost of inventories to their net realizable value are recognized in earnings in the current period. As of September 30, 2016, the Company’s inventory consists primarily of components that will be used in the manufacturing of our first sensor module, AirBar. We segregate inventory for reporting purposes by raw materials, work-in-process, and finished goods. Raw materials, work-in-process, and finished goods at September 30, 2016 are as follows:
September 30, December 31,
2016 2015
Raw materials $ 919 $ -
Work-in-Process - -
Finished goods - -
Ending inventory $ 919 $ - Investment in JV We have invested $3,000, a 50% interest in Neoeye (see above). We account for our investment using the equity method of accounting since the investment provides
us the ability to exercise significant influence, but not control, over the investee. Significant influence is generally deemed to exist if we have an ownership interest in the voting stock of the investee of between 20% and 50%, although other factors, such as representation on the investee’s Board of Directors, are considered in determining whether the equity method of accounting is appropriate. Under the equity method of accounting, the investment, originally recorded at cost, is adjusted to recognize our share of net earnings or losses of the investee and will be recognized in the condensed consolidated statements of operations and will also be adjusted by contributions to and distributions from Neoeye. The Company is not required to guarantee any obligations of the JV. There have been no operations of Neoeye through September 30, 2016. Neoeye, as an unconsolidated equity investee, will recognize revenue from technology license agreements at the time a contract is entered into, the license method is determined (paid-in-advance or on-going royalty), performance obligations under the license agreement are satisfied, and the realization of revenue is assured, which is generally upon the receipt of the license proceeds. Neoeye may at times enter into license agreements whereby contingent revenues are recognized as one or more contractual milestones have been met. We review our investment in Neoeye to determine whether events or changes in circumstances indicate that the carrying amount may not be recoverable. The primary factors we consider in our determination are the financial condition, operating performance and near term prospects of Neoeye. If a decline in value is deemed to be other than temporary, we would recognize an impairment loss. Property and Equipment Property and equipment are stated at cost, net of accumulated depreciation and amortization. Depreciation and amortization are computed using the straight-line method based upon estimated useful lives of the assets as follows: Estimated useful lives
Computer equipment 3 years
Furniture and fixtures 5 years
Equipment 7 years Equipment purchased under a capital lease is recognized over the term of the lease, if that lease term is shorter than the estimated useful life. Upon retirement or sale of property and equipment, cost and accumulated depreciation and amortization are removed from the accounts and any gains or losses are reflected in the condensed consolidated statement of operations. Maintenance and repairs are charged to expense as incurred. Long-lived Assets We assess any impairment by estimating the future cash flow from the associated asset in accordance with relevant accounting guidance. If the estimated undiscounted future cash flow related to these assets decreases or the useful life is shorter than originally estimated, we may incur charges for impairment of these assets. As of September 30, 2016, we believe there was no impairment of our long-lived assets. There can be no assurance, however, that market conditions will not change or sufficient demand for our products and services will continue, which could result in impairment of long-lived assets in the future. Foreign Currency Translation and Transaction Gains and Losses The functional currency of our foreign subsidiaries is the applicable local currency, the Swedish Krona, the Japanese Yen, the South Korean Won and the Taiwan Dollar. The translation from Swedish Krona, Japanese Yen, South Korean Won and Taiwan Dollar to U.S. Dollars is performed for balance sheet accounts using current exchange rates in effect at the balance sheet date and for income statement accounts using a weighted-average exchange rate during the period. Gains or (losses) resulting from translation are included as a separate component of accumulated other comprehensive income (loss). Foreign currency translation losses were $(36,000) and $(102,000) during the three and nine months ended September 30, 2016, respectively, compared to translation losses of $(20,000) and $(67,000) during the same periods in 2015, respectively. Gains resulting from foreign currency transactions are included in general and administrative expenses in the accompanying consolidated statements of operations and were $25,000 and $59,000 during the three and nine months ended September 30, 2016, respectively, compared to $11,000 and $42,000 during the same periods in 2015, respectively. Concentration of Credit and Business Risks Our customers are located in U.S., Europe and Asia. As of September 30, 2016, three customers represented approximately 92% of the Company’s accounts receivable. As of December 31, 2015, three customers represented approximately 78% of the Company’s accounts receivable. Our net revenues for the three and nine months ended September 30, 2016 were earned from fifteen and twenty-five customers. Customers who accounted for 10% or more of our net revenues during the three months ended September 30, 2016 are as follows:
● Hewlett Packard Company – 50%
● Bosch – 11% Customers who accounted for 10% or more of our net revenues during the nine months ended September 30, 2016 are as follows:
● Hewlett Packard Company – 42%
● Amazon– 13%
● Autoliv Development AB – 12% Our net revenues for the three and nine months ended September 30, 2015 were earned from twenty-three and thirty-five customers, respectively. Customers who accounted for 10% or more of our net revenues during the three months ended September 30, 2015 are as follows:
● Barnes &amp; Noble – 22%
● Hewlett Packard Company – 21%
● Autoliv Development AB – 18% Customers who accounted for 10% or more of our net revenues during the nine months ended September 30, 2015 are as follows:
● Hewlett Packard Company – 26%
● Amazon – 15%
● Autoliv Development AB – 18% Revenue Recognition Licensing Revenues: We derive revenue from the licensing of internally developed intellectual property (“IP”). We enter into IP licensing agreements that generally provide licensees the right to incorporate our IP components in their products with terms and conditions that vary by licensee. Fees under these agreements may include license fees relating to our IP and royalties payable following the distribution by our licensees of products incorporating the licensed technology. The license for our IP has standalone value and can be used by the licensee without maintenance and support. We follow U.S. GAAP for revenue recognition as per unit royalty products are distributed or licensed by our customers. For technology license arrangements that do not require significant modification or customization of the underlying technology, we recognize technology license revenue when: (1) we enter into a legally binding arrangement with a customer for the license of technology; (2) the customer distributes or licenses the products; (3) the customer payment is deemed fixed or determinable and free of contingencies or significant uncertainties; and (4) collection is reasonably assured. Our customers report to us the quantities of products distributed or licensed by them after the end of the reporting period stipulated in the contract, generally 30 to 45 days after the end of the month or quarter. We recognize licensing revenue in the period in which royalty reports are received, rather than the period in which the products are distributed or to which the license relates. Explicit return rights are not offered to customers. There have been no returns through September 30, 2016. Engineering Services: We may sell engineering consulting services to our customers on a flat rate or hourly rate basis. We recognize revenue from these services when all of the following conditions are met: (1) evidence existed of an arrangement with the customer, typically consisting of a purchase order or contract; (2) our services were performed and risk of loss passed to the customer; (3) we completed all of the necessary terms of the contract; (4) the amount of revenue to which we were entitled was fixed or determinable; and (5) we believed it was probable that we would be able to collect the amount due from the customer. To the extent that one or more of these conditions has not been satisfied, we defer recognition of revenue. Generally, we recognize revenue as the engineering services stipulated under the contract are completed and accepted by our customers. Engineering services are performed under a signed Statement of Work (“SOW”) with a customer. The deliverables and payment terms stipulated under the SOW provide guidance on the project revenue recognition. Revenues from contracts that are short-term in nature and related costs that are difficult to estimate are accounted for under the completed contract method. Revenues from contracts with substantive defined milestones that we have determined are reasonable, relevant to all the deliverables and payment terms in the SOW that are commensurate with the efforts required to achieve the milestones are recognized under the milestone recognition method. Estimated losses on all SOW projects are recognized in full as soon as they become evident. In the quarters ended September 30, 2016 and 2015, $0 and $165,000 were recorded as cost of sales due to expected losses related to two SOW projects, respectively. Product Revenue: Neonode will recognize revenue from the sale of products when all of the following conditions are met: (1) evidence existed of an arrangement with the customer, typically consisting of a purchase order or contract; (2) our product was delivered and the risk of loss passed to the customer; (3) we completed all of the necessary terms of the contract; (4) the amount of revenue to which we were entitled was fixed or determinable; and (5) we believed it was probable that we would be able to collect the amount due from the customer. To the extent that one or more of these conditions has not been satisfied, we defer recognition of revenue. Until we are able to estimate returns, we will record deferred revenue upon invoicing and transfer of ownership of goods to our customers. We will record estimated commitments related to price protections, marketing development allowances and rebates as reductions to revenue. If those commitments cannot be reasonably and reliably estimated, we will defer revenue recognition until reliable estimates can be made. Revenues from the sales of new products including AirBar will be stated separately from other types of revenue, and will be reported net of discounts, returns, and allowances. Warranty Expense We will record a warranty provision related to product sales, including AirBar, when amounts can be estimated, which will include an appropriate provision for return processing charges in compliance with the terms of our contracts with resellers. Deferred Revenues From time-to-time we receive pre-payments from our customers related to future services or future license fee revenues. We defer the license fees until we have met all accounting requirements for revenue recognition as per unit royalty products are distributed and royalty reports are received. Engineering development fee revenues are deferred until such time as the engineering work has been completed and accepted by our customers. Advertising Advertising costs are expensed as incurred. Advertising costs for the three and nine months ended September 30, 2016 amounted to approximately $76,000 and $193,000, respectively. Advertising costs for the three and nine months ended September 30, 2015 amounted to approximately $46,000 and $74,000, respectively. We will classify any reseller marketing allowances related to AirBar in general as sales expense unless we can define an identifiable benefit to us from the reseller marketing allowance. Research and Development Research and development (“R&amp;D”) costs are expensed as incurred. R&amp;D costs consist mainly of personnel related costs in addition to some external consultancy costs such as testing, certifying and measurements. Stock-Based Compensation Expense We measure the cost of employee services received in exchange for an award of equity instruments, including stock options, based on the estimated fair value of the award on the grant date, and recognize the value as compensation expense over the period the employee is required to provide services in exchange for the award, usually the vesting period, net of estimated forfeitures. We account for equity instruments issued to non-employees at their estimated fair value. The measurement date for the estimated fair value for the equity instruments issued is determined at the earlier of (1) the date at which a commitment for performance by the consultant or vendor is reached, or (2) the date at which the consultant or vendor’s performance is complete. In the case of equity instruments issued to consultants, the fair value of the equity instruments is primarily recognized over the term of the consulting agreement. The estimated fair value of the stock-based compensation is periodically re-measured and income or expense is recognized during the vesting term. When determining stock-based compensation expense involving options and warrants, we determine the estimated fair value of options and warrants using the Black-Scholes option pricing model. Noncontrolling Interests The Company recognizes noncontrolling interests as equity in the condensed consolidated financial statements separate from the parent company’s equity. Noncontrolling interests’ partners have less than 50% share of voting rights at any one of the subsidiary level companies. The amount of net income (loss) attributable to non-controlling interests is included in consolidated net income (loss) on the face of the condensed consolidated statements of operations. Changes in a parent entity’s ownership interest in a subsidiary that do not result in deconsolidation are treated as equity transactions if the parent entity retains its controlling financial interest. The Company recognizes a gain or loss in net income (loss) when a subsidiary is deconsolidated. Such gain or loss is measured using the fair value of the noncontrolling equity investment on the deconsolidation date. Additionally, operating losses are allocated to noncontrolling interests even when such allocation creates a deficit balance for the noncontrolling interest partner. The Company provides either in the condensed consolidated statement of stockholders’ (deficit) equity, if presented, or in the notes to condensed consolidated financial statements, a reconciliation at the beginning and the end of the period of the carrying amount of total equity (net assets), equity (net assets) attributable to the parent, and equity (net assets) attributable to the noncontrolling interest that separately discloses:
(1) Net income or loss.
(2) Transactions with owners acting in their capacity as owners, showing separately contributions from and distributions to owners.
(3) Each component of other comprehensive income or loss. Income Taxes We recognize deferred tax liabilities and assets for the expected future tax consequences of items that have been included in the consolidated financial statements or tax returns. We estimate income taxes based on rates in effect in each of the jurisdictions in which we operate. Deferred income tax assets and liabilities are determined based upon differences between the financial statement and income tax bases of assets and liabilities using enacted tax rates in effect for the year in which the differences are expected to reverse. The realization of deferred tax assets is based on historical tax positions and expectations about future taxable income. Valuation allowances are recorded against net deferred tax assets when, in our opinion, realization is uncertain based on the “more likely than not” criteria of the accounting guidance. Based on the uncertainty of future pre-tax income, we fully reserved our net deferred tax assets as of September 30, 2016 and December 31, 2015. In the event we were to determine that we would be able to realize our deferred tax assets in the future, an adjustment to the deferred tax asset would increase income in the period such determination was made. The provision for income taxes represents the net change in deferred tax amounts, plus income taxes paid or payable for the current period. We follow U.S. GAAP related accounting for uncertainty in income taxes, which provisions include a two-step approach to recognizing, de-recognizing and measuring uncertainty in income taxes. As a result, we did not recognize a liability for unrecognized tax benefits. As of September 30, 2016 and December 31, 2015, we had no unrecognized tax benefits. Net Loss per Share Net loss per share amounts has been computed based on the weighted average number of shares of common stock outstanding during the three and nine months ended September 30, 2016 and 2015. Net loss per share, assuming dilution amounts from common stock equivalents, is computed based on the weighted-average number of shares of common stock and potential common stock equivalents outstanding during the period. The weighted-average number of shares of common stock and potential common stock equivalents used in computing the net loss per share for the three and nine months ended September 30, 2016 and 2015 exclude the potential common stock equivalents, as the effect would be anti-dilutive (See Note 8). Other Comprehensive Income (Loss) Our other comprehensive income (loss) includes foreign currency translation gains and losses. The cumulative amount of translation gains and losses are reflected as a separate component of stockholders’ (deficit) equity in the condensed consolidated balance sheets as accumulated other comprehensive income (loss). Cash Flow Information Cash flows in foreign currencies have been converted to U.S. Dollars at an approximate weighted-average exchange rate for the respective reporting periods. The weighted-average exchange rate for the condensed consolidated statements of operations was as follows:
Nine months ended
2016 2015
Swedish Krona 8.39 8.40
Japanese Yen 108.60 120.90
South Korean Won 1,158.23 1,121.60
Taiwan Dollar 32.38 31.43 Exchange rate for the condensed consolidated balance sheets was as follows: Japanese Yen 101.19 120.36
September 30, December 31,
2016 2015
Swedish Krona 8.58 8.42
South Korean Won 1,100.23 1,174.67
Taiwan Dollar 31.32 32.84 Fair Value of Financial Instruments We disclose the estimated fair values for all financial instruments for which it is practicable to estimate fair value. Financial instruments including cash, accounts receivable, accounts payable and accrued expenses and are deemed to approximate fair value due to their short maturities. New Accounting Pronouncements In May 2014, the Financial Accounting Standards Board (“FASB”) issued Accounting Standards Update (“ASU”) No. 2014-09, “Revenue from Contracts with Customers (Topic 606 ) In August 2014, the FASB issued ASU No. 2014-15, “ In July 2015, the FASB issued ASU No. 2015-11, “Inventory (Topic 330)” (“ASU 2015-11”). The amendments in ASU 2015-11 require that an entity measure inventory within the scope at the lower of cost and net realizable value. Net realizable value is the estimated selling
prices in the ordinary course of business, less reasonably predictable costs of completion, disposal, and transportation. The amendments in this update more closely align the measurement of inventory in accounting principles generally accepted in the United States of America with the measurement of inventory in International Financial Reporting Standards. ASU 2015-11 is effective for annual and interim periods beginning on or after December 15, 2016. The amendments in this update should be applied prospectively with early application permitted as of the beginning of the interim or annual reporting period. The Company adopted the provisions of ASU 2015-11 effective September 1, 2016. In November 2015, FASB issued ASU 2015-17, “Income Taxes (Topic 740), Balance Sheet Classification of Deferred Taxes” (“ASU 2015-17”), which eliminates the current requirement for an entity to separate deferred income tax liabilities and assets into current and non-current amounts in a classified balance sheet. Instead, the ASU requires deferred tax liabilities, deferred tax assets and valuation allowances be classified as non-current in a classified balance sheet. ASU 2015-17 will be effective for annual reporting periods beginning after December 15, 2016 and interim periods within those annual periods. Early adoption is permitted. Additionally, this guidance may be applied either prospectively or retrospectively to all periods presented. The Company elected not to early adopt ASU 2015-17 and is evaluating the effect of the adoption of this ASU to its consolidated financial statements. In February 2016, the FASB issued ASU No. 2016-02, “Leases (Topic 842)” (“ASU 2016-02”). Under ASU 2016-02,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ASU 2016-02 is effective for fiscal years beginning after December 15, 2018, including interim periods within those fiscal years. Early application is permitted. Lesse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may not apply a full retrospective transition approach. The Company elected not to early adopt ASU 2016-02 and is evaluating the effect of the adoption of this ASU to its consolidated financial statements. In March 2016, the FASB issued ASU No. 2016-07, “Investments- Equity Method and Joint Ventures (Topic 323): Simplifying the Transition to the Equity Method of Accounting” (“ASU 2016-07”). ASU 2016-07 eliminates the requirement to apply the equity method of accounting retrospectively when a reporting entity obtains significant influence over a previously held investment. ASU 2016-07 is effective for years beginning after December 15, 2016. The Company is currently evaluating the impact of this ASU to its consolidated financial statements. In March 2016, the FASB issued ASU No. 2016-09, “Compensation – Stock Compensation (Topic 718): Improvements to Employee Share-Based Payment Accounting” (“ASU 2016-09”), which simplified certain aspects of the accounting for share-based payment transactions, including income tax consequences, classification of awards as either equity or liabilities and classification in the statement of cash flows. ASU 2016-09 will be effective for annual reporting periods beginning after December 15, 2016 and interim periods within those annual periods. The Company is currently evaluating the impact of adopting the new stock compensation standard on its consolidated financial statements.</t>
  </si>
  <si>
    <t>Deferred Revenues</t>
  </si>
  <si>
    <t>Deferred Revenues [Abstract]</t>
  </si>
  <si>
    <t>3. Deferred Revenues We defer license fees until we have met all accounting requirements for revenue recognition as per unit royalty products are distributed and royalty reports are received. Engineering development fee revenues are deferred until such time as the engineering work has been completed and accepted by our customers. As of September 30, 2016 and December 31, 2015, we have $2.1 million and $1.1 million, respectively, of deferred license fee revenue related to prepayments for future license fees from four and two customers, respectively, and a total of $0.1 million and $0.4 million, respectively, of deferred engineering development fees from four and one customers.</t>
  </si>
  <si>
    <t>Stockholders' Equity</t>
  </si>
  <si>
    <t>Stockholders' Equity [Abstract]</t>
  </si>
  <si>
    <t>4. Stockholders’ Equity Securities Purchase Agreement In August 2016, Neonode entered into the Securities Purchase Agreement with institutional and accredited investors as part of a private placement pursuant to which Neonode agreed to issue a total of 8,627,352 shares of Neonode common stock, as described below, and warrants for an aggregate purchase price of $7.9 million in net proceeds. The total number of shares includes (i) an aggregate of 427,352 Employee Investor Shares at $1.17 per share for gross proceeds of approximately $500,000, (ii) an aggregate of 4,600,000 Outside Investor Shares at a price of $1.00 per share for gross proceeds of $4,600,000, and (iii) up to 3,600,000 Pre-Funded Warrant Shares issuable upon exercise of the Pre-Funded Warrants for which Neonode received $3,564,000 pre-funded in gross proceeds and up to $36,000 in proceeds upon future cash exercises. The Pre-Funded Warrants were issued to certain outside investors whose purchase of shares of Neonode common stock would make them the beneficial owners of more than 9.99% of the outstanding common stock of Neonode. Each of the Pre-Funded Warrants were pre-funded upon closing of the private placement at $0.99 per Pre-Funded Warrant Share and have an exercise price of $0.01 per Pre-Funded Warrant Share. The Pre-Funded Warrants are immediately exercisable upon issuance and will not expire prior to exercise. In addition, under the terms of the Securities Purchase Agreement, Neonode issued the Purchase Warrants to all investors in the private placement to purchase up to a total of 4,313,676 shares of Neonode common stock at an exercise price of $1.12 per share. The total number of Purchase Warrant Shares represents a ratio of 50% warrant coverage to the Investor Shares such that investors will be entitled to receive one Purchase Warrant Share upon cash exercise for every two Initial Shares or Pre-Funded Warrants purchased. The Purchase Warrants will expire five and one-half years from issuance and are non-exercisable for the first six months. The terms of the Purchase Warrants require that exercise may only be for cash and not on a cashless basis unless, after a period of six months from closing of the private placement, the Purchase Warrant Shares are not subject to a registration statement or there has been a failure to maintain the effective registration of the Purchase Warrant Shares by Neonode as described below. The exercise price of the Pre-Funded Warrants and the Purchase Warrants is subject to adjustment for stock splits, stock dividends, recapitalizations, and similar transactions or a “Fundamental Transaction” as provided for in the terms of the Pre-Funded Warrants and the Purchase Warrants. The holders may exercise the Pre-Funded Warrants or the Purchase
Warrants in whole or in part. In connection with the Securities Purchase Agreement, Neonode entered into a Registration Rights Agreement (the “Registration Rights Agreement”) pursuant to which Neonode will file a registration statement with the Securities and Exchange Commission relating to the offer and sale by the holders of the Initial Shares, the Pre-Funded Warrant Shares, and the Purchase Warrant Shares. Pursuant to the Registration Rights Agreement, Neonode is obligated to file the registration statement within 30 days and to use best efforts to cause the registration statement to be declared effective within 90 days. Failure to meet those and related obligations, or failure to maintain the effective registration of the Initial Shares, the Pre-Funded Warrant Shares, and Purchase Warrant Shares will subject Neonode to payment for liquidated damages. The registration statement was filed and declared effective in September 2016. Pursuant to the terms of the Securities Purchase Agreement, Neonode has agreed that during the 90-day period following the required effectiveness of the registration statement described above, Neonode will not announce, issue, or enter into any agreement to issue any shares of Neonode common stock or equivalents, subject to certain exceptions including securities issuable pursuant to the Securities Purchase Agreement or pursuant to exercises, exchanges, or conversions of Neonode’s outstanding securities, issuances pursuant to any employee benefit plan of Neonode, and issuances pursuant to acquisitions or strategic transactions. In addition, Neonode has agreed not to enter into any “Variable Rate Transaction” as defined in the Securities Purchase Agreement for a period of up to two years. Other Common Stock Activity During the nine months ended September 30, 2016, a warrant holder exercised warrants to purchase 80,000 shares of common stock using the cashless net exercise provision allowed in the warrant and received 11,565 shares of our common stock. Preferred Stock We have one class of preferred stock outstanding. The terms of the Series B Preferred stock are as follows: Dividends and Distributions The holders of shares of Series B Preferred stock are entitled to participate with the holders of our common stock with respect to any dividends declared on the common stock in proportion to the number of shares of common stock issuable upon conversion of the shares of Series B Preferred stock held by them. Liquidation Preference In the event of any liquidation, dissolution, or winding up of our operations, either voluntary or involuntary, subject to the rights of the Series B Preferred stock and Senior Preferred stock, shall be entitled to receive, after any distribution to the holders of senior preferred stock and prior to and in preference to any distribution to the holders of common stock, $0.001 for each share of Series B Preferred stock then outstanding. Voting The holders of shares of Series B Preferred stock have one vote for each share of Series B Preferred stock held by them. Conversion Initially, each share of Series B Preferred stock was convertible into one share of our common stock. On March 31, 2009, our stockholders approved a resolution to increase the authorized share capital, and to increase the conversion ratio to 132.07 shares of our common stock for each share of Series B Preferred stock. Conversion of Preferred Stock Issued to Common Stock The following table summarizes the amounts as of September 30, 2016. Shares of Conversion Ratio Shares of Series B Preferred stock 83 132.07 10,962 Warrants A summary of all warrant activity is set forth below: September 30, 2016 Warrants Weighted Average Exercise Price Weighted Average Outstanding and exercisable, January 1, 2016 464,073 $ 3.02 0.19 Granted (Prefunded) 3,600,000 0.01 - Granted (Purchase) 4,313,676 1.12 - Expired/cancelled (384,073 ) 3.13 - Exercised (80,000 ) 2.00 - Outstanding and exercisable, September 30, 2016 7,913,676 $ 0.62 5.39 Outstanding Warrants to Purchase Description Issue Date Exercise Shares Expiration August 2016 Investor Prefunded Warrants 8/16/2016 $ 0.01 3,600,000 2/16/2022 August 2016 Investor Warrants 8/17/2016 $ 1.12 4,100,000 2/17/2022 Employee Warrants 8/17/2016 $ 1.12 213,676 2/17/2022 Total Warrants Outstanding 7,913,676 Certain outside investors whose purchase of shares would make them the beneficial owners of more than 9.99% of Neonode’s outstanding common stock received pre-funded warrants in lieu of common stock. These pre-funded warrants for outside investors were sold at $0.99 per share for a total cash payment of $3.6 million and contain a Pre-Funded warrant exercise price of $0.01 per share to represent a total payment of $1.00 per share. The warrants issued in the August 2016 financing transaction are not exercisable for six months from the issuance date, until February 2017. The Pre-Funded Warrants are immediately exercisable upon issuance and will not expire prior to exercise.</t>
  </si>
  <si>
    <t>Stock-Based Compensation</t>
  </si>
  <si>
    <t>Stock-Based Compensation [Abstract]</t>
  </si>
  <si>
    <t>5. Stock-Based Compensation The stock-based compensation expense for the three and nine months ended September 30, 2016 and 2015 reflects the estimated fair value of the vested portion of options granted to employees, directors and eligible consultants. Stock-based compensation expense in the accompanying condensed consolidated statements of operations is as follows (in thousands): Three months ended September 30, Nine months ended September 30, 2016 2015 2016 2015 Product research and development $ 8 $ 100 $ 48 $ 422 Sales and marketing 19 68 132 240 General and administrative 27 8 44 286 Total stock-based compensation expense $ 54 $ 176 $ 224 $ 948 Remaining Stock-based compensation $ 115 The remaining unrecognized expense related to stock options will be recognized on a straight line basis monthly as compensation expense over the remaining vesting period, which approximates 1.3 years. The estimated fair value of stock-based awards is calculated using the Black-Scholes option pricing model, even though this model was developed to estimate the fair value of freely tradable, fully transferable options without vesting restrictions, which differ significantly from our stock options. The Black-Scholes model also requires subjective assumptions, including future stock price volatility and expected time to exercise, which greatly affect the calculated values. The expected term and forfeiture rate of options granted is derived from historical data on employee exercises and post-vesting employment termination behavior, as well as expected behavior on outstanding options. The risk-free rate is based on the U.S. Treasury rates in effect during the corresponding period of grant. The expected volatility is based on the historical volatility of our stock price. These factors could change in the future, which would affect fair values of stock options granted in such future periods, and could cause volatility in the total amount of the stock-based compensation expense reported in future periods. Stock Options We have
adopted equity incentive plans for which stock options and restricted stock awards are available to grant to employees, consultants
and directors.
Except for 265,000 options issued to certain Swedish employees during 2015, all employee, consultant and director stock options granted under our stock option plans have an exercise price equal to the market value of the underlying common stock on the grant date. There are no vesting provisions tied to performance conditions for any options, as vesting for all outstanding option grants was based only on continued service as an employee, consultant or director. All of our outstanding stock options and restricted stock awards are classified as equity instruments. As of September 30, 2016 we had two equity incentive plans: ● The 2006 Equity Incentive Plan; and ● The 2015 Stock Incentive Plan We also had expired one non-employee director stock option plan. ● The 2001 Non-Employee Director Stock Option Plan (the “Director Plan”), which expired in March 2011. A summary of the combined activity under all of the stock option plans is set forth below: Number of Options Outstanding Weighted Average Exercise Price Outstanding at January 1, 2016 2,184,117 $ 4.48 Granted 25,000 1.44 Forfeited (324,367 ) 4.57 Outstanding at September 30, 2016 1,884,750 $ 4.43 The aggregate intrinsic value of the 1,884,750 stock options that are outstanding, vested and expected to vest as of September 30, 2016 was approximately $0. For the three and nine months ended September 30, 2016 and 2015, we recorded $54,000 and $0.2 million and $0.2 million and $0.9, respectively, of compensation expense related to the vesting of stock options. The fair value of the stock-based compensation was calculated using the Black-Scholes option pricing model as of the date of grant of the stock option. During the nine months ended September 30, 2016, we granted 25,000 options to purchase shares of our common stock to employees with a grant fair value of $17,000 computed using the Black-Sholes option pricing model. The weighted-average grant date fair value of the options during the nine months ended September 30, 2016 was $0.67 per share. We did not grant any options to purchase shares to any of the members of our board of directors. See below for assumptions used in the valuation of stock options: For the nine months ended September 30, 2016 Annual dividend yield - Expected life (years) 3.50 Risk-free interest rate 0.83 % Expected volatility 65 % Stock options granted under the 2006 and 2015 Plans are exercisable
over a maximum term of
ten years from the date of grant, vest in various installments over a one to four-year period and have exercise prices reflecting the market value of the shares of common stock on the date of grant.</t>
  </si>
  <si>
    <t>Commitments and Contingencies</t>
  </si>
  <si>
    <t>Commitments and Contingencies [Abstract]</t>
  </si>
  <si>
    <t>6. Commitments and Contingencies Indemnities and Guarantees Our bylaws require that we indemnify each of our executive officers and directors for certain events or occurrences arising as a result of the officer or director serving in such capacity. The term of the indemnification period is for the officer’s or director’s lifetime. The maximum potential amount of future payments we could be required to make under these indemnification agreements is unlimited. However, we have a directors’ and officers’ liability insurance policy that should enable us to recover a portion of future amounts paid. As a result of our insurance policy coverage, we believe the estimated fair value of these indemnification agreements is minimal and we have no liabilities recorded for these agreements as of September 30, 2016 and December 31, 2015. We enter into indemnification provisions under our agreements with other companies in the ordinary course of business, typically with business partners, contractors, customers and landlords. Under these provisions we generally indemnify and hold harmless the indemnified party for losses suffered or incurred by the indemnified party as a result of our activities or, in some cases, as a result of the indemnified party’s activities under the agreement. These indemnification provisions often include indemnifications relating to representations made by us with regard to intellectual property rights. These indemnification provisions generally survive termination of the underlying agreement. The maximum potential amount of future payments we could be required to make under these indemnification provisions is unlimited. We have not incurred material costs to defend lawsuits or settle claims related to these indemnification agreements. As a result, we believe the estimated fair value of these agreements is minimal. Accordingly, we have no liabilities recorded for these indemnification provisions as of September 30, 2016 and December 31, 2015. Non-recurring Engineering Development Costs On February 4, 2011, we entered into an Analog Device Development Agreement with an effective date of January 24, 2010 (the “NN1001 Agreement”) with Texas Instruments pursuant to which Texas Instruments integrated Neonode’s intellectual property into an Application Specific Integrated Circuit (“ASIC”). The NN1001 ASIC only can be sold by Texas Instruments exclusively to licensees of Neonode. Under the terms of the NN1001 Agreement, we have reimbursed Texas Instruments $500,000 of non-recurring engineering development costs based on shipments of the NN1001. Under the terms of the NN1001 Agreement, we have reimbursed Texas Instruments a non-recurring engineering fee of $0.08 per unit for each of the first one million units sold and $0.05 for the next eight million units sold. During the three and nine months ended September 30, 2015, $0 and $20,000 of non-recurring engineering expense related to the NN1001 Agreement is included in research and development in the condensed
consolidated statements of operations. All payments under the NN1001 Agreement have been made as of 2015. On April 25, 2013, we entered into an additional Analog Device Development Agreement with an effective date of December 6, 2012 (the “NN1002 Agreement”) with Texas Instruments pursuant to which Texas Instruments will integrate Neonode’s intellectual property into an ASIC. The NN1002 ASIC only can be sold by Texas Instruments exclusively to licensees of Neonode. Under the terms of the NN1002 Agreement, we will reimburse Texas Instruments up to $500,000 of non-recurring engineering costs based on shipments of the NN1002. Under the terms of the NN1002 Agreement we will reimburse Texas Instruments a non-recurring engineering fee of $0.25 per unit for each of the first two million units sold. The NN1002 began sampling to customers in May 2014. As of September 30, 2016, we had made no payments under the NN1002 Agreement. On December 4, 2014, we entered into an additional Analog Device Development Agreement (the “NN1003 Agreement”) with STMicroelectronics International N.V pursuant to which STMicroelectronics will integrate Neonode’s intellectual property into an ASIC. The NN1003 ASIC only can be sold by STMicroelectronics exclusively to licensees of Neonode. Under the terms of the NN1003 Agreement, we will reimburse STMicroelectronics up to $885,000 of non-recurring engineering costs as follows: ● $235,000 at the feasibility review and contract signature (paid on January 20, 2015) ● $300,000 on completion of tape-out (paid on October 31, 2015) ● $300,000 on completion on product validation ($100,000 paid and $200,000 accrued as of September 30, 2016) Under the terms of the NN1003 Agreement, we also will reimburse STMicroelectronics a non-recurring engineering fee of $5.00 per each of the first 10,000 units sold. As of September 30, 2016, we had paid $635,000 under the NN1003 Agreement.</t>
  </si>
  <si>
    <t>Segment Information</t>
  </si>
  <si>
    <t>Segment Information [Abstract]</t>
  </si>
  <si>
    <t>7. Segment Information We have one reportable segment, which is comprised of the touch technology licensing business. All of our sales for the three and nine months ended September 30, 2016 and 2015 were to customers located in the U.S., Europe and Asia. Of our total assets, 55% and 73% were held in the U.S. as of September 30, 2016 and December 31, 2015, respectively, and 44% and 22% were held in Sweden, respectively. The following table presents net revenues by geographic region for the three and nine months ended September 30, 2016 and 2015 (in thousands): Three months ended September 30, 2016 Three months ended September 30, 2015 Amount Percentage Amount Percentage Net revenues from
customers in the
Americas $ 1,110 68 % $ 1,856 60 % Net revenues from customers in Asia 339 21 % 475 15 % Net revenues from customers in Europe 190 11 % 782 25 % $ 1,639 100 % $ 3,113 100 % Nine months ended Nine months ended Amount Percentage Amount Percentage Net revenues from customers in the Americas $ 4,459 61 % $ 5,105 63 % Net revenues from customers in Asia 1,388 19 % 1,155 14 % Net revenues from customers in Europe 1,498 20 % 1,892 23 % $ 7,345 100 % $ 8,152 100 %</t>
  </si>
  <si>
    <t>Net Loss Per Share</t>
  </si>
  <si>
    <t>Net Loss Per Share [Abstract]</t>
  </si>
  <si>
    <t>Net Loss per Share</t>
  </si>
  <si>
    <t>8. Net Loss per Share Basic net loss per common share for the three and nine months ended September 30, 2016 and 2015 was computed by dividing the net loss attributable to Neonode Inc. for the relevant period by the weighted average number of shares of common stock outstanding. Diluted loss per common share is computed by dividing net loss attributable to Neonode Inc. by the weighted average number of shares of common stock and common stock equivalents outstanding. Potential common stock equivalents of approximately 5,000 and 24,000 outstanding stock options and 5.2 million and 0.1 million outstanding stock warrants under the treasury stock method, and 11,000 and 11,000 shares issuable upon conversion of preferred stock are excluded from the diluted earnings per share calculation for the nine months ended September 30, 2016 and 2015, respectively, due to their anti-dilutive effect. (in thousands, except per share amounts) Three months ended September 30, 2016 2015 BASIC AND DILUTED Weighted average number of common shares outstanding 46,252 40,525 Net
loss attributable to Neonode Inc. $ (2,162 ) $ (1,368 ) Net loss per share - basic and diluted $ (0.05 ) $ (0.03 ) (in thousands, except per share amounts) Nine months ended 2016 2015 BASIC AND DILUTED Weighted average number of common shares outstanding 44,627 40,493 Net loss attributable to Neonode Inc. $ (4,860 ) $ (5,232 ) Net loss per share - basic and diluted $ (0.11 ) $ (0.13 )</t>
  </si>
  <si>
    <t>Subsequent Events</t>
  </si>
  <si>
    <t>Subsequent Events [Abstract]</t>
  </si>
  <si>
    <t>9. Subsequent Events We have evaluated subsequent events through the filing date of this Form 10-Q, and determined that no subsequent events have occurred that would require recognition in the condensed consolidated financial statements or disclosure in the notes thereto other than as discussed in the accompanying notes.</t>
  </si>
  <si>
    <t>Summary of Significant Accounting Policies (Policies)</t>
  </si>
  <si>
    <t>Principles of Consolidation</t>
  </si>
  <si>
    <t>Principles of Consolidation The condensed consolidated financial statements have been prepared in accordance with U.S. GAAP and include the accounts of Neonode Inc. and its wholly owned subsidiaries, as well as Pronode Technologies AB, a 51% majority owned subsidiary of Neonode Technologies AB. The remaining 49% of Pronode Technologies AB is owned by Propoint AB, located in Gothenburg, Sweden. Pronode Technologies AB was organized to enable and build a master platform for a successful mass production of sensor modules. All inter-company accounts and transactions have been eliminated in consolidation. Neonode consolidates entities in which we have a controlling financial interest. We consolidate subsidiaries in which we hold, directly or indirectly, more than 50% of the voting rights, and variable interest entities (VIEs) in which Neonode is the primary beneficiary. In June 2016, we entered into a Joint Venture (“JV”) with a Swedish based eye-tracking company SMART EYE AB. By combining our technologies, we plan to bring multi-chip modules to the market for the consumer and automotive markets that provide new opportunities for interaction with cars and devices. The name of the newly established JV is Neoeye AB (“Neoeye”). We use the equity method of accounting to record our investments in the common stock of each entity in which Neonode has the ability to exercise significant influence, but does not own a majority equity interest. Under the equity method, our investment is originally included in equity interests at cost, and is adjusted to recognize our share of net earnings or losses of the investee, in our consolidated balance sheets; our share of net income (loss) is reported in our consolidated statements of operations according to our equity ownership in each entity. The unaudited condensed consolidated balance sheet at September 30, 2016, the condensed consolidated statements of operations, comprehensive loss for the three and nine months ended September 30, 2016 and the cash flows for the nine months ended September 30, 2016 include our accounts and those of our wholly owned subsidiaries, Neonode Technologies AB (Sweden), Neonode Americas Inc. (U.S.), Neonode Japan Inc. (Japan), NEON Technology Inc. (U.S.), Neno User Interface Solutions AB (Sweden), Neonode Korea Ltd. (South Korea) and Neonode Taiwan Ltd. (Taiwan), and the majority-owned subsidiary of Neonode Technologies AB, Pronode Technologies AB. The condensed consolidated balance sheet at December 31, 2015 include our accounts and those of our wholly owned subsidiaries, Neonode Technologies AB (Sweden), Neonode Americas Inc. (U.S.),
Neonode Japan
Inc.
(Japan), NEON Technology Inc. (U.S.), Neno User Interface Solutions AB (Sweden), Neonode Korea Ltd. (South Korea) and Neonode Taiwan Ltd. (Taiwan), and the majority-owned subsidiary of Neonode Technologies AB, Pronode Technologies AB. The unaudited condensed consolidated statements of operations and comprehensive loss for the three and nine months ended September 30, 2015 and cash flows for the nine months ended September 30, 2015 include our accounts and those of our wholly owned subsidiaries, Neonode Technologies AB (Sweden), Neonode Americas Inc. (U.S.), Neonode Japan Inc. (Japan), NEON Technology Inc. (U.S.), Neno User Interface Solutions AB (Sweden), Neonode Korea Ltd. (South Korea) and Neonode Taiwan Ltd. (Taiwan).</t>
  </si>
  <si>
    <t>Estimates</t>
  </si>
  <si>
    <t>Estimates The preparation of financial statements in conformity with U.S. GAAP requires making estimates and assumptions that affect, at the date of the financial statements, the reported amounts of assets and liabilities, disclosure of contingent assets and liabilities and the reported amounts of revenue and expenses. Actual results could differ from these estimates. Significant estimates include, but are not limited to, collectability of accounts receivable, the achievement of substantive milestones and vendor-specific objective evidence (“VSOE”) of fair value for purposes of revenue recognition (or deferral of revenue), net realizable value of inventory, recoverability of capitalized project costs and long-lived assets, the valuation allowance related to our deferred tax assets, and the fair value of options and warrants issued for stock-based compensation.</t>
  </si>
  <si>
    <t>Cash We have not had any liquid investments other than normal cash deposits with bank institutions to date. The Company considers all highly liquid investments with original maturities of three months or less to be cash equivalents.</t>
  </si>
  <si>
    <t>Concentration of Cash Balance Risks</t>
  </si>
  <si>
    <t>Concentration of Cash Balance Risks Cash balances are maintained at various banks in the U.S., Japan, Korea, Taiwan and Sweden. For deposits held with financial institutions in the U.S. the U.S. Federal Deposit Insurance Corporation, provides basic deposit coverage with limits up to $250,000 per owner. The Swedish government provides insurance coverage up to 100,000 Euro per customer and covers deposits in all types of accounts. The Japanese government provides insurance coverage up to 10,000,000 Yen per customer. The Korea Deposit Insurance Corporation provides insurance coverage up to 50,000,000 Won per customer. The Central Deposit Insurance Corporation in Taiwan provides insurance coverage up to 3,000,000 Taiwan Dollar per customer. At times, deposits held with financial institutions may exceed the amount of insurance provided.</t>
  </si>
  <si>
    <t>Accounts Receivable and Allowance for Doubtful Accounts</t>
  </si>
  <si>
    <t>Accounts Receivable and Allowance for Doubtful Accounts Our accounts receivable are stated at net realizable value. Our policy is to maintain allowances for estimated losses resulting from the inability of our customers to make required payments. Credit limits are established through a process of reviewing the financial history and stability of each customer. Where appropriate, we obtain credit rating reports and financial statements of the customer when determining or modifying its credit limits. We regularly evaluate the collectability of our trade receivable balances based on a combination of factors. When a customer’s account balance becomes past due, we initiate dialogue with the customer to determine the cause. If it is determined that the customer will be unable to meet its financial obligation, such as in the case of a bankruptcy filing, deterioration in the customer’s operating results or financial position or other material events impacting its business, we record a specific allowance to reduce the related receivable to the amount we expect to recover. Should all efforts fail to recover the related receivable, we will write-off the account. We also record an allowance for all customers based on certain other factors including the length of time the receivables are past due and historical collection experience with customers. Our allowance for doubtful accounts was approximately $149,000 as of September 30, 2016 and $167,000 as of December 31, 2015.</t>
  </si>
  <si>
    <t>Projects in Process</t>
  </si>
  <si>
    <t>Projects in Process Projects in process consist of costs incurred toward the completion of various projects for certain customers. These costs are primarily comprised of direct engineering labor costs and project-specific equipment costs. These costs are capitalized on our condensed consolidated balance sheet as an asset and deferred until revenue for each project is recognized in accordance with our revenue recognition policy. Costs capitalized in projects in process were $64,000 and $158,000 as of September 30, 2016 and December 31, 2015, respectively.</t>
  </si>
  <si>
    <t xml:space="preserve">Inventory Inventory is stated at the lower of cost, computed using the first-in, first-out method (“FIFO”) and net realizable value. Net realizable value is the estimated selling prices in the ordinary course of business, less reasonably predictable costs of completion, disposal, and transportation. Any adjustments to reduce the cost of inventories to their net realizable value are recognized in earnings in the current period. As of September 30, 2016, the Company’s inventory consists primarily of components that will be used in the manufacturing of our first sensor module, AirBar. We segregate inventory for reporting purposes by raw materials, work-in-process, and finished goods. Raw materials, work-in-process, and finished goods at September 30, 2016 are as follows: $
September 30, December 31,
2016 2015
Raw materials $ 919 $ -
Work-in-Process - -
Finished goods - -
Ending inventory 919 $ - </t>
  </si>
  <si>
    <t>Investment in JV</t>
  </si>
  <si>
    <t>Investment in JV We have invested $3,000, a 50% interest in Neoeye (see above). We account for our investment using the equity method of accounting since the investment provides us the ability to exercise significant influence, but not control, over the investee. Significant influence is generally deemed to exist if we have an ownership interest in the voting stock of the investee of between 20% and 50%, although other factors, such as representation on the investee’s Board of Directors, are considered in determining whether the equity method of accounting is appropriate. Under the equity method of accounting, the investment, originally recorded at cost, is adjusted to recognize our share of net earnings or losses of the investee and will be recognized in the condensed consolidated statements of operations and will also be adjusted by contributions to and distributions from Neoeye. The Company is not required to guarantee any obligations of the JV. There have been no operations of Neoeye through September 30, 2016. Neoeye, as an unconsolidated equity investee, will recognize revenue from technology license agreements at the time a contract is entered into, the license method is determined (paid-in-advance or on-going royalty), performance obligations under the license agreement are satisfied, and the realization of revenue is assured, which is generally upon the receipt of the license proceeds. Neoeye may at times enter into license agreements whereby contingent revenues are recognized as one or more contractual milestones have been met. We review our investment in Neoeye to determine whether events or changes in circumstances indicate that the carrying amount may not be recoverable. The primary factors we consider in our determination are the financial condition, operating performance and near term prospects of Neoeye. If a decline in value is deemed to be other than temporary, we would recognize an impairment loss.</t>
  </si>
  <si>
    <t>Property and Equipment</t>
  </si>
  <si>
    <t>Property and Equipment Property and equipment are stated at cost, net of accumulated depreciation and amortization. Depreciation and amortization are computed using the straight-line method based upon estimated useful lives of the assets as follows: Estimated useful lives Computer equipment 3 years Furniture and fixtures 5 years Equipment 7 years Equipment purchased under a capital lease is recognized over the term of the lease, if that lease term is shorter than the estimated useful life. Upon retirement or sale of property and equipment, cost and accumulated depreciation and amortization are removed from the accounts and any gains or losses are reflected in the condensed consolidated
statement of operations.
Maintenance and repairs are charged to expense as incurred.</t>
  </si>
  <si>
    <t>Long-lived Assets</t>
  </si>
  <si>
    <t>Long-lived Assets We assess any impairment by estimating the future cash flow from the associated asset in accordance with relevant accounting guidance. If the estimated undiscounted future cash flow related to these assets decreases or the useful life is shorter than originally estimated, we may incur charges for impairment of these assets. As of September 30, 2016, we believe there was no impairment of our long-lived assets. There can be no assurance, however, that market conditions will not change or sufficient demand for our products and services will continue, which could result in impairment of long-lived assets in the future.</t>
  </si>
  <si>
    <t>Foreign Currency Translation and Transaction Gains and Losses</t>
  </si>
  <si>
    <t>Foreign Currency Translation and Transaction Gains and Losses The functional currency of our foreign subsidiaries is the applicable local currency, the Swedish Krona, the Japanese Yen, the South Korean Won and the Taiwan Dollar. The translation from Swedish Krona, Japanese Yen, South Korean Won and Taiwan Dollar to U.S. Dollars is performed for balance sheet accounts using current exchange rates in effect at the balance sheet date and for income statement accounts using a weighted-average exchange rate during the period. Gains or (losses) resulting from translation are included as a separate component of accumulated other comprehensive income (loss). Foreign currency translation losses were $(36,000) and $(102,000) during the three and nine months ended September 30, 2016, respectively, compared to translation losses of $(20,000) and $(67,000) during the same periods in 2015, respectively. Gains resulting from foreign currency transactions are included in general and administrative expenses in the accompanying consolidated statements of operations and were $25,000 and $59,000 during the three and nine months ended September 30, 2016, respectively, compared to $11,000 and $42,000 during the same periods in 2015, respectively.</t>
  </si>
  <si>
    <t>Concentration of Credit and Business Risks</t>
  </si>
  <si>
    <t>Concentration of Credit and Business Risks Our customers are located in U.S., Europe and Asia. As of September 30, 2016, three customers represented approximately 92% of the Company’s accounts receivable. As of December 31, 2015, three customers represented approximately 78% of the Company’s accounts receivable. Our net revenues for the three and nine months ended September 30, 2016 were earned from fifteen and twenty-five customers. Customers who accounted for 10% or more of our net revenues during the three months ended September 30, 2016 are as follows: ● Hewlett Packard Company – 50% ● Bosch – 11% Customers who
accounted for 10% or
more of our net revenues during the nine months ended September 30, 2016 are as follows: ● Hewlett Packard Company – 42% ● Amazon– 13% ● Autoliv Development AB – 12% Our net revenues for the three and nine months ended September 30, 2015 were earned from twenty-three and thirty-five customers, respectively. Customers who accounted for 10% or more of our net revenues during the three months ended September 30, 2015 are as follows: ● Barnes &amp; Noble – 22% ● Hewlett Packard Company – 21% ● Autoliv Development AB – 18% Customers who accounted for 10% or more of our net revenues during the nine months ended September 30, 2015 are as follows: ● Hewlett Packard Company – 26% ● Amazon – 15% ● Autoliv Development AB – 18%</t>
  </si>
  <si>
    <t>Revenue Recognition</t>
  </si>
  <si>
    <t>Revenue Recognition Licensing Revenues: We derive revenue from the licensing of internally developed intellectual property (“IP”). We enter into IP licensing agreements that generally provide licensees the right to incorporate our IP components in their products with terms and conditions that vary by licensee. Fees under these agreements may include license fees relating to our IP and royalties payable following the distribution by our licensees of products incorporating the licensed technology. The license for our IP has standalone value and can be used by the licensee without maintenance and support. We follow U.S. GAAP for revenue recognition as per unit royalty products are distributed or licensed by our customers. For technology license arrangements that do not require significant modification or customization of the underlying technology, we recognize technology license revenue when: (1) we enter into a legally binding arrangement with a customer for the license of technology; (2) the customer distributes or licenses the products; (3) the customer payment is deemed fixed or determinable and free of contingencies or significant uncertainties; and (4) collection is reasonably assured. Our customers report to us the quantities of products distributed or licensed by them after the end of the reporting period stipulated in the contract, generally 30 to 45 days after the end of the month or quarter. We recognize licensing revenue in the period in which royalty reports are received, rather than the period in which the products are distributed or to which the license relates. Explicit return rights are not offered to customers. There have been no returns through September 30, 2016. Engineering Services: We may sell engineering consulting services to our customers on a flat rate or hourly rate basis. We recognize revenue from these services when all of the following conditions are met: (1) evidence existed of an arrangement with the customer, typically consisting of a purchase order or contract; (2) our services were performed and risk of loss passed to the customer; (3) we completed all of the necessary terms of the contract; (4) the amount of revenue to which we were entitled was fixed or determinable; and (5) we believed it was probable that we would be able to collect the amount due from the customer. To the extent that one or more of these conditions has not been satisfied, we defer recognition of revenue. Generally, we recognize revenue as the engineering services stipulated under the contract are completed and accepted by our customers. Engineering services are performed under a signed Statement of Work (“SOW”) with a customer. The deliverables and payment terms stipulated under the SOW provide guidance on the project revenue recognition. Revenues from contracts that are short-term in nature and related costs that are difficult to estimate are accounted for under the completed contract method. Revenues from contracts with substantive defined milestones that we have determined are reasonable, relevant to all the deliverables and payment terms in the SOW that are commensurate with the efforts required to achieve the milestones are recognized under the milestone recognition method. Estimated losses on all SOW projects are recognized in full as soon as they become evident. In the quarters ended September 30, 2016 and 2015, $0 and $165,000 were recorded as cost of sales due to expected losses related to two SOW projects, respectively. Product Revenue: Neonode will recognize revenue from the sale of products when all of the following conditions are met: (1) evidence existed of an arrangement with the customer, typically consisting of a purchase order or contract; (2) our product was delivered and the risk of loss passed to the customer; (3) we completed all of the necessary terms of the contract; (4) the amount of revenue to which we were entitled was fixed or determinable; and (5) we believed it was probable that we would be able to collect the amount due from the customer. To the extent that one or more of these conditions has not been satisfied, we defer recognition of revenue. Until we are able to estimate returns, we will record deferred revenue upon invoicing and transfer of ownership of goods to our customers. We will record estimated commitments related to price protections, marketing development allowances and rebates as reductions to revenue. If those commitments cannot be reasonably and reliably estimated, we will defer revenue recognition until reliable estimates can be made. Revenues from the sales of new products including AirBar will be stated separately from other types of revenue, and will be reported net of discounts, returns, and allowances.</t>
  </si>
  <si>
    <t>Warranty Expense</t>
  </si>
  <si>
    <t>Warranty Expense We will record a warranty provision related to product sales including AirBar when amounts can be estimated, which will include an appropriate provision for return processing charges in compliance with the terms of our contracts with resellers.</t>
  </si>
  <si>
    <t>Deferred Revenues From time-to-time we receive pre-payments from our customers related to future services or future license fee revenues. We defer the license fees until we have met all accounting requirements for revenue recognition as per unit royalty products are distributed and royalty reports are received. Engineering development fee revenues are deferred until such time as the engineering work has been completed and accepted by our customers.</t>
  </si>
  <si>
    <t>Advertising</t>
  </si>
  <si>
    <t>Advertising Advertising costs are expensed as incurred. Advertising costs for the three and nine months ended September 30, 2016 amounted to approximately $76,000 and $193,000, respectively. Advertising costs for the three and nine months ended September 30, 2015 amounted to approximately $46,000 and $74,000, respectively. We will classify any reseller marketing allowances related to AirBar in general as sales expense unless we can define an identifiable benefit to us from the reseller marketing allowance.</t>
  </si>
  <si>
    <t>Research and Development</t>
  </si>
  <si>
    <t>Research and Development Research and development (“R&amp;D”) costs are expensed as incurred. R&amp;D costs consist mainly of personnel related costs in addition to some external consultancy costs such as testing, certifying and measurements.</t>
  </si>
  <si>
    <t>Stock-Based Compensation Expense</t>
  </si>
  <si>
    <t>Stock-Based Compensation Expense We measure the cost of employee services received in exchange for an award of equity instruments, including stock options, based on the estimated fair value of the award on the grant date, and recognize the value as compensation expense over the period the employee is required to provide services in exchange for the award, usually the vesting period, net of estimated forfeitures. We account for equity instruments issued to non-employees at their estimated fair value. The measurement date for the estimated fair value for the equity instruments issued is determined at the earlier of (1) the date at which a commitment for performance by the consultant or vendor is reached, or (2) the date at which the consultant or vendor’s performance is complete. In the case of equity instruments issued to consultants, the fair value of the equity instruments is primarily recognized over the term of the consulting agreement. The estimated fair value of the stock-based compensation is periodically re-measured and income or expense is recognized during the vesting term. When determining stock-based compensation expense involving options and warrants, we determine the estimated fair value of options and warrants using the Black-Scholes option pricing model.</t>
  </si>
  <si>
    <t>Noncontrolling Interests</t>
  </si>
  <si>
    <t>Noncontrolling Interests The Company recognizes noncontrolling interests as equity in the condensed consolidated financial statements separate from the parent company’s equity. Noncontrolling interests’ partners have less than 50% share of voting rights at any one of the subsidiary level companies. The amount of net income (loss) attributable to non-controlling interests is included in consolidated net income (loss) on the face of the condensed consolidated statements of operations. Changes in a parent entity’s ownership interest in a subsidiary that do not result in deconsolidation are treated as equity transactions if the parent entity retains its controlling financial interest. The Company recognizes a gain or loss in net income (loss) when a subsidiary is deconsolidated. Such gain or loss is measured using the fair value of the noncontrolling equity investment on the deconsolidation date. Additionally, operating losses are allocated to noncontrolling interests even when such allocation creates a deficit balance for the noncontrolling interest partner. The Company provides either in the condensed consolidated statement of stockholders’ (deficit) equity, if presented, or in the notes to condensed consolidated financial statements, a reconciliation at the beginning and the end of the period of the carrying amount of total equity (net assets), equity (net assets) attributable to the parent, and equity (net assets) attributable to the noncontrolling interest that separately discloses: (1) Net income or loss. (2) Transactions with owners acting in their capacity as owners, showing separately contributions from and distributions to owners. (3) Each component of other comprehensive income or loss.</t>
  </si>
  <si>
    <t>Income Taxes</t>
  </si>
  <si>
    <t>Income Taxes We recognize deferred tax liabilities and assets for the expected future tax consequences of items that have been included in the consolidated financial statements or tax returns. We estimate income taxes based on rates in effect in each of the jurisdictions in which we operate. Deferred income tax assets and liabilities are determined based upon differences between the financial statement and income tax bases of assets and liabilities using enacted tax rates in effect for the year in which the differences are expected to reverse. The realization of deferred tax assets is based on historical tax positions and expectations about future taxable income. Valuation allowances are recorded against net deferred tax assets when, in our opinion, realization is uncertain based on the “more likely than not” criteria of the accounting guidance. Based on the uncertainty of future pre-tax income, we fully reserved our net deferred tax assets as of September 30, 2016 and December 31, 2015. In the event we were to determine that we would be able to realize our deferred tax assets in the future, an adjustment to the deferred tax asset would increase income in the period such determination was made. The provision for income taxes represents the net change in deferred tax amounts, plus income taxes paid or payable for the current period. We follow U.S. GAAP related accounting for uncertainty in income taxes, which provisions include a two-step approach to recognizing, de-recognizing and measuring uncertainty in income taxes. As a result, we did not recognize a liability for unrecognized tax benefits. As of September 30, 2016 and December 31, 2015, we had no unrecognized tax benefits.</t>
  </si>
  <si>
    <t>Net Loss per Share Net loss per share amounts has been computed based on the weighted average number of shares of common stock outstanding during the three and nine months ended September 30, 2016 and 2015. Net loss per share, assuming dilution amounts from common stock equivalents, is computed based on the weighted-average number of shares of common stock and potential common stock equivalents outstanding during the period. The weighted-average number of shares of common stock and potential common stock equivalents used in computing the net loss per share for the three and nine months ended September 30, 2016 and 2015 exclude the potential common stock equivalents, as the effect would be anti-dilutive (See Note 8).</t>
  </si>
  <si>
    <t>Other Comprehensive Income (Loss)</t>
  </si>
  <si>
    <t>Other Comprehensive Income (Loss) Our other comprehensive income (loss) includes foreign currency translation gains and losses. The cumulative amount of translation gains and losses are reflected as a separate component of stockholders’ (deficit) equity in the condensed consolidated balance sheets as accumulated other comprehensive income (loss).</t>
  </si>
  <si>
    <t>Cash Flow Information</t>
  </si>
  <si>
    <t xml:space="preserve">Cash Flow Information Cash flows in foreign currencies have been converted to U.S. Dollars at an approximate weighted-average exchange rate for the respective reporting periods. The weighted-average exchange rate for the condensed consolidated statements of operations was as follows: Nine months ended 2016 2015 Swedish Krona 8.39 8.40 Japanese Yen 108.60 120.90 South Korean Won 1,158.23 1,121.60 Taiwan Dollar 32.38 31.43 Exchange rate for the condensed consolidated balance sheets was as follows: September 30, December 31, 2016 2015 Swedish
Krona 8.58 8.42 Japanese Yen 101.19 120.36 South Korean Won 1,100.23 1,174.67 Taiwan Dollar 31.32 32.84 </t>
  </si>
  <si>
    <t>Fair Value of Financial Instruments</t>
  </si>
  <si>
    <t>Fair Value of Financial Instruments We disclose the estimated fair values for all financial instruments for which it is practicable to estimate fair value. Financial instruments including cash, accounts receivable, accounts payable and accrued expenses and are deemed to approximate fair value due to their short maturities.</t>
  </si>
  <si>
    <t>New Accounting Pronouncements</t>
  </si>
  <si>
    <t>New Accounting Pronouncements In May 2014, the Financial Accounting Standards Board (“FASB”) issued Accounting Standards Update (“ASU”) No. 2014-09, “Revenue from Contracts with Customers (Topic 606 ) In August 2014, the FASB issued ASU No. 2014-15, “ In July 2015, the FASB issued ASU No. 2015-11, “Inventory (Topic 330)” (“ASU 2015-11”). The amendments in ASU 2015-11 require that an entity measure inventory within the scope at the lower of cost and net realizable value. Net realizable value is the estimated selling prices in the ordinary course of business, less reasonably predictable costs of completion, disposal, and transportation. The amendments in this update more closely align the measurement of inventory in accounting principles generally accepted in the United States of America with the measurement of inventory in International Financial Reporting Standards. ASU 2015-11 is effective for annual and interim periods beginning on or after December 15, 2016. The amendments in this update should be applied prospectively with early application permitted as of the beginning of the interim or annual reporting period. The Company adopted the provisions of ASU 2015-11 effective September 1, 2016. In November 2015, FASB issued ASU 2015-17, “Income Taxes (Topic 740), Balance Sheet Classification of Deferred Taxes” (“ASU 2015-17”), which eliminates the current requirement for an entity to separate deferred income tax liabilities and assets into current and non-current amounts in a classified balance sheet. Instead, the ASU requires deferred tax liabilities, deferred tax assets and valuation allowances be classified as non-current in a classified balance sheet. ASU 2015-17 will be effective for annual reporting periods beginning after December 15, 2016 and interim periods within those annual periods. Early adoption is permitted. Additionally, this guidance may be applied either prospectively or retrospectively to all periods presented. The Company elected not to early adopt ASU 2015-17 and is evaluating the effect of the adoption of this ASU to its consolidated financial statements. In February 2016, the FASB issued ASU No. 2016-02, “Leases (Topic 842)” (“ASU 2016-02”). Under ASU 2016-02,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ASU 2016-02 is effective for fiscal years beginning after December 15, 2018, including interim periods within those fiscal years. Early application is permitted. Lesse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may not apply a full retrospective transition approach. The Company elected not to early adopt ASU 2016-02 and is evaluating the effect of the adoption of this ASU to its consolidated financial statements. In March 2016, the FASB issued ASU No. 2016-07, “Investments- Equity Method and Joint Ventures (Topic 323): Simplifying the Transition to the Equity Method of Accounting” (“ASU 2016-07”). ASU 2016-07 eliminates the requirement to apply the equity method of accounting retrospectively when a reporting entity obtains significant influence over a previously held investment. ASU 2016-07 is effective for years beginning after December 15, 2016. The Company is currently evaluating the impact of this ASU to its consolidated financial statements. In March 2016, the FASB issued ASU No. 2016-09, “Compensation – Stock Compensation (Topic 718): Improvements to Employee Share-Based Payment Accounting” (“ASU 2016-09”), which simplified certain aspects of the accounting for share-based payment transactions, including income tax consequences, classification of awards as either equity or liabilities and classification in the statement of cash flows. ASU 2016-09 will be effective for annual reporting periods beginning after December 15, 2016 and interim periods within those annual periods. The Company is currently evaluating the impact of adopting the new stock compensation standard on its consolidated financial statements.</t>
  </si>
  <si>
    <t>Summary of Significant Accounting Policies (Tables)</t>
  </si>
  <si>
    <t>Schedule of Inventory</t>
  </si>
  <si>
    <t xml:space="preserve"> September 30, December 31, 2016 2015 Raw materials $ 919 $ - Work-in-Process - - Finished goods - - Ending inventory $ 919 $ - </t>
  </si>
  <si>
    <t>Estimated useful lives of property and equipment</t>
  </si>
  <si>
    <t xml:space="preserve"> Computer equipment 3 years Furniture and fixtures 5 years Equipment 7 years </t>
  </si>
  <si>
    <t>Schedule of weighted average exchange rate for consolidated statements of operations</t>
  </si>
  <si>
    <t xml:space="preserve"> Nine months ended 2016 2015 Swedish Krona 8.39 8.40 Japanese Yen 108.60 120.90 South Korean Won 1,158.23 1,121.60 Taiwan Dollar 32.38 31.43 </t>
  </si>
  <si>
    <t>Schedule of exchange rate for consolidated balance sheets</t>
  </si>
  <si>
    <t xml:space="preserve"> September 30, December 31, 2016 2015 Swedish Krona 8.58 8.42 Japanese Yen 101.19 120.36 South Korean Won 1,100.23 1,174.67 Taiwan Dollar 31.32 32.84 </t>
  </si>
  <si>
    <t>Stockholders' Equity (Tables)</t>
  </si>
  <si>
    <t>Share-based Compensation Arrangement by Share-based Payment Award [Line Items]</t>
  </si>
  <si>
    <t>Summary of all warrant activity</t>
  </si>
  <si>
    <t xml:space="preserve"> September 30, 2016 Warrants Weighted Average Exercise Price Weighted Average Outstanding and exercisable, January 1, 2016 464,073 $ 3.02 0.19 Granted (Prefunded) 3,600,000 0.01 - Granted (Purchase) 4,313,676 1.12 - Expired/cancelled (384,073 ) 3.13 - Exercised (80,000 ) 2.00 - Outstanding and exercisable, September 30, 2016 7,913,676 $ 0.62 5.39 </t>
  </si>
  <si>
    <t>Schedule of conversion of preferred stock issued to common stock</t>
  </si>
  <si>
    <t xml:space="preserve"> Shares of Conversion Ratio Shares of Series B Preferred stock 83 132.07 10,962</t>
  </si>
  <si>
    <t>Summary of warrants to purchase common Stock</t>
  </si>
  <si>
    <t xml:space="preserve"> Outstanding Warrants to Purchase Description Issue Date Exercise Shares Expiration August 2016 Investor Prefunded Warrants 8/16/2016 $ 0.01 3,600,000 2/16/2022 August 2016 Investor Warrants 8/17/2016 $ 1.12 4,100,000 2/17/2022 Employee Warrants 8/17/2016 $ 1.12 213,676 2/17/2022 Total Warrants Outstanding 7,913,676 </t>
  </si>
  <si>
    <t>Stock-Based Compensation (Tables)</t>
  </si>
  <si>
    <t>Summary of stock-based compensation expense</t>
  </si>
  <si>
    <t xml:space="preserve"> Three months ended September 30, Nine months ended September 30, 2016 2015 2016 2015 Product research and development $ 8 $ 100 $ 48 $ 422 Sales and marketing 19 68 132 240 General and administrative 27 8 44 286 Total stock-based compensation expense $ 54 $ 176 $ 224 $ 948 Remaining Stock-based compensation $ 115 </t>
  </si>
  <si>
    <t>Schedule of assumptions used in valuation of stock options</t>
  </si>
  <si>
    <t xml:space="preserve"> For the nine months ended September 30, 2016 Annual dividend yield - Expected life (years) 3.50 Risk-free interest rate 0.83 % Expected volatility 65 %</t>
  </si>
  <si>
    <t>Stock options [Member]</t>
  </si>
  <si>
    <t>Summary of all stock option plans / warrant activity</t>
  </si>
  <si>
    <t xml:space="preserve"> Number of Options Outstanding Weighted Average Exercise Price Outstanding at January 1, 2016 2,184,117 $ 4.48 Granted 25,000 1.44 Forfeited (324,367 ) 4.57 Outstanding at September 30, 2016 1,884,750 $ 4.43 </t>
  </si>
  <si>
    <t>Segment Information (Tables)</t>
  </si>
  <si>
    <t>Summary of net revenues by geographic region</t>
  </si>
  <si>
    <t xml:space="preserve"> Three months ended September 30, 2016 Three months ended September 30, 2015 Amount Percentage Amount Percentage Net revenues from customers in the Americas $ 1,110 68 % $ 1,856 60 % Net revenues from customers in Asia 339 21 % 475 15 % Net revenues from customers in Europe 190 11 % 782 25 % $ 1,639 100 % $ 3,113 100 % Nine months ended Nine months ended Amount Percentage Amount Percentage Net revenues from customers in the Americas $ 4,459 61 % $ 5,105 63 % Net revenues from customers in Asia 1,388 19 % 1,155 14 % Net revenues from customers in Europe 1,498 20 % 1,892 23 % $ 7,345 100 % $ 8,152 100 % </t>
  </si>
  <si>
    <t>Net Loss Per Share (Tables)</t>
  </si>
  <si>
    <t>Schedule of basic and diluted for net loss per share</t>
  </si>
  <si>
    <t>(in thousands, except per share amounts) Three months ended September 30, 2016 2015 BASIC AND DILUTED Weighted average number of common shares outstanding 46,252 40,525 Net loss attributable to Neonode Inc. $ (2,162 ) $ (1,368 ) Net loss per share - basic and diluted $ (0.05 ) $ (0.03 ) (in thousands, except per share amounts) Nine months ended 2016 2015 BASIC AND DILUTED Weighted average number of common shares outstanding 44,627 40,493 Net loss attributable to Neonode Inc. $ (4,860 ) $ (5,232 ) Net loss per share - basic and diluted $ (0.11 ) $ (0.13 )</t>
  </si>
  <si>
    <t>Interim Period Reporting (Details) - USD ($)</t>
  </si>
  <si>
    <t>Oct. 13, 2015</t>
  </si>
  <si>
    <t>Aug. 31, 2016</t>
  </si>
  <si>
    <t>Interim Period Reporting (Textual)</t>
  </si>
  <si>
    <t>Working capital (deficit)</t>
  </si>
  <si>
    <t>Issuance of common stock, shares</t>
  </si>
  <si>
    <t>Gross proceeds from issuance of shares</t>
  </si>
  <si>
    <t>Cash received from issuance of shares</t>
  </si>
  <si>
    <t>Stock issuance cost</t>
  </si>
  <si>
    <t>Common stock available for issuance under shelf registration</t>
  </si>
  <si>
    <t>Net proceeds from issuance of common stock</t>
  </si>
  <si>
    <t>Share price</t>
  </si>
  <si>
    <t>Securities Purchase Agreement [Member]</t>
  </si>
  <si>
    <t>Issuance of common stock</t>
  </si>
  <si>
    <t>Employee Investor Shares [Member]</t>
  </si>
  <si>
    <t>Outside Investor Shares [Member]</t>
  </si>
  <si>
    <t>Pre Funded Warrant Shares [Member]</t>
  </si>
  <si>
    <t>Securities purchase agreement, description</t>
  </si>
  <si>
    <t>(iii) up to 3,600,000 shares (the "Pre-Funded Warrant Shares") issuable upon exercise of warrants (the "Pre-Funded Warrants" and, together with the Initial Shares, the "Investor Shares") for which Neonode received $3,564,000 pre-funded in gross proceeds and up to $36,000 in proceeds upon future cash exercises.</t>
  </si>
  <si>
    <t>Summary of Significant Accounting Policies (Details) - USD ($) $ in Thousands</t>
  </si>
  <si>
    <t>Raw materials</t>
  </si>
  <si>
    <t>Work-in-Process</t>
  </si>
  <si>
    <t>Finished goods</t>
  </si>
  <si>
    <t>Ending inventory</t>
  </si>
  <si>
    <t>Summary of Significant Accounting Policies (Details 1)</t>
  </si>
  <si>
    <t>Computer equipment [Member]</t>
  </si>
  <si>
    <t>Estimated useful lives</t>
  </si>
  <si>
    <t>3 years</t>
  </si>
  <si>
    <t>Furniture and fixtures [Member]</t>
  </si>
  <si>
    <t>5 years</t>
  </si>
  <si>
    <t>Equipment [Member]</t>
  </si>
  <si>
    <t>7 years</t>
  </si>
  <si>
    <t>Summary of Significant Accounting Policies (Details 2)</t>
  </si>
  <si>
    <t>Swedish Krona [Member]</t>
  </si>
  <si>
    <t>Weighted average exchange rate consolidated statements of operations</t>
  </si>
  <si>
    <t>Weighted-average exchange rate for consolidated statements of operations</t>
  </si>
  <si>
    <t>Japanese Yen [Member]</t>
  </si>
  <si>
    <t>South Korean Won [Member]</t>
  </si>
  <si>
    <t>Taiwan Dollar [Member]</t>
  </si>
  <si>
    <t>Summary of Significant Accounting Policies (Details 3)</t>
  </si>
  <si>
    <t>Exchange Rate for Consolidated Balance Sheets</t>
  </si>
  <si>
    <t>Exchange rate for the consolidated balance sheets</t>
  </si>
  <si>
    <t>Summary of Significant Accounting Policies (Details Textual)</t>
  </si>
  <si>
    <t>12 Months Ended</t>
  </si>
  <si>
    <t>Sep. 30, 2016USD ($)Customers</t>
  </si>
  <si>
    <t>Sep. 30, 2015USD ($)Customers</t>
  </si>
  <si>
    <t>Dec. 31, 2015USD ($)Customers</t>
  </si>
  <si>
    <t>Sep. 30, 2016SEK</t>
  </si>
  <si>
    <t>Sep. 30, 2016KRW (₩)</t>
  </si>
  <si>
    <t>Sep. 30, 2016JPY (¥)</t>
  </si>
  <si>
    <t>Sep. 30, 2016TWD</t>
  </si>
  <si>
    <t>Summary of Significant Accounting Policies (Textual)</t>
  </si>
  <si>
    <t>Basic deposit coverage limits per owner and customer</t>
  </si>
  <si>
    <t>Allowance for doubtful accounts</t>
  </si>
  <si>
    <t>Costs capitalized in projects in process</t>
  </si>
  <si>
    <t>Foreign currency translation, general and administrative expenses</t>
  </si>
  <si>
    <t>Equity ownership percentage</t>
  </si>
  <si>
    <t>50.00%</t>
  </si>
  <si>
    <t>Advertising costs</t>
  </si>
  <si>
    <t>Noncontrolling interest owned by Pronode Technologies AB</t>
  </si>
  <si>
    <t>51.00%</t>
  </si>
  <si>
    <t>Noncontrolling interest owned by Propoint AB</t>
  </si>
  <si>
    <t>49.00%</t>
  </si>
  <si>
    <t>Noncontrolling interest, description</t>
  </si>
  <si>
    <t>Noncontrolling interests' partners have less than 50% share of voting rights at any one of the subsidiary level companies</t>
  </si>
  <si>
    <t>Cost of Revenue</t>
  </si>
  <si>
    <t>Cost of Sales [Member]</t>
  </si>
  <si>
    <t>Maximum [Member]</t>
  </si>
  <si>
    <t>Minimum [Member]</t>
  </si>
  <si>
    <t>20.00%</t>
  </si>
  <si>
    <t>Accounts Receivable [Member]</t>
  </si>
  <si>
    <t>Concentration risk, percentage</t>
  </si>
  <si>
    <t>92.00%</t>
  </si>
  <si>
    <t>78.00%</t>
  </si>
  <si>
    <t>Number of customers | Customers</t>
  </si>
  <si>
    <t>Sales Revenue, Net [Member]</t>
  </si>
  <si>
    <t>10.00%</t>
  </si>
  <si>
    <t>Hewlett Packard [Member] | Sales Revenue, Net [Member]</t>
  </si>
  <si>
    <t>21.00%</t>
  </si>
  <si>
    <t>42.00%</t>
  </si>
  <si>
    <t>26.00%</t>
  </si>
  <si>
    <t>Amazon Inc [Member] | Sales Revenue, Net [Member]</t>
  </si>
  <si>
    <t>13.00%</t>
  </si>
  <si>
    <t>15.00%</t>
  </si>
  <si>
    <t>Autoliv Development AB [Member] | Sales Revenue, Net [Member]</t>
  </si>
  <si>
    <t>18.00%</t>
  </si>
  <si>
    <t>12.00%</t>
  </si>
  <si>
    <t>Bosch [Member] | Sales Revenue, Net [Member]</t>
  </si>
  <si>
    <t>11.00%</t>
  </si>
  <si>
    <t>Barnes &amp; Noble [Member] | Sales Revenue, Net [Member]</t>
  </si>
  <si>
    <t>22.00%</t>
  </si>
  <si>
    <t>Deferred Revenues (Details) $ in Thousands</t>
  </si>
  <si>
    <t>Deferred Revenues (Textual)</t>
  </si>
  <si>
    <t>Deferred license fee revenue</t>
  </si>
  <si>
    <t>Prepayments for Future License Fees [Member]</t>
  </si>
  <si>
    <t>Number of customer | Customers</t>
  </si>
  <si>
    <t>Deferred Engineering Development Fees [Member]</t>
  </si>
  <si>
    <t>Stockholders' Equity (Details) - Series B Preferred Stock [Member]</t>
  </si>
  <si>
    <t>Sep. 30, 2016shares</t>
  </si>
  <si>
    <t>Shares of Preferred Stock Not Exchanged</t>
  </si>
  <si>
    <t>Conversion ratio</t>
  </si>
  <si>
    <t>Shares of Common Stock after Conversion of all Outstanding Shares of Preferred Stock Not yet Exchanged</t>
  </si>
  <si>
    <t>Stockholders' Equity (Details 1) - Warrant [Member]</t>
  </si>
  <si>
    <t>Sep. 30, 2016$ / sharesshares</t>
  </si>
  <si>
    <t>Summary of all stock option plans</t>
  </si>
  <si>
    <t>Number of Options/Warrants Outstanding, Beginning Balance | shares</t>
  </si>
  <si>
    <t>Warrants, Granted (Prefunded) | shares</t>
  </si>
  <si>
    <t>Warrant, Granted (Purchase) | shares</t>
  </si>
  <si>
    <t>Warrants, Expired/cancelled | shares</t>
  </si>
  <si>
    <t>Warrants, Exercised | shares</t>
  </si>
  <si>
    <t>Number of Options/Warrants Outstanding, Ending Balance | shares</t>
  </si>
  <si>
    <t>Weighted Average Exercise Price, Outstanding, Beginning Balance | $ / shares</t>
  </si>
  <si>
    <t>Weighted Average Exercise Price, Granted (Prefunded) | $ / shares</t>
  </si>
  <si>
    <t>Weighted Average Exercise Price, Granted (Purchase) | $ / shares</t>
  </si>
  <si>
    <t>Weighted Average Exercise Price, Forfeited | $ / shares</t>
  </si>
  <si>
    <t>Weighted Average Exercise Price, Exercised | $ / shares</t>
  </si>
  <si>
    <t>Weighted Average Exercise Price, Outstanding, Ending Balance | $ / shares</t>
  </si>
  <si>
    <t>Weighted Average Remaining Contractual Life, Outstanding and exercisable, Beginning Balance</t>
  </si>
  <si>
    <t>2 months 9 days</t>
  </si>
  <si>
    <t>Weighted Average Remaining Contractual Life, Outstanding and exercisable, Ending Balance</t>
  </si>
  <si>
    <t>5 years 4 months 21 days</t>
  </si>
  <si>
    <t>Stockholders' Equity (Details 2)</t>
  </si>
  <si>
    <t>Summary of outstanding warrants to purchase common stock</t>
  </si>
  <si>
    <t>Shares</t>
  </si>
  <si>
    <t>August 2016 Investor Prefunded Warrants [Member]</t>
  </si>
  <si>
    <t>Issue Date</t>
  </si>
  <si>
    <t>Aug. 16,
		2016</t>
  </si>
  <si>
    <t>Exercise Price | $ / shares</t>
  </si>
  <si>
    <t>Expiration Date</t>
  </si>
  <si>
    <t>Feb. 16,
		2022</t>
  </si>
  <si>
    <t>August 2016 Investor Warrants [Member]</t>
  </si>
  <si>
    <t>Aug. 17,
		2016</t>
  </si>
  <si>
    <t>Feb. 17,
		2022</t>
  </si>
  <si>
    <t>Employee Warrants [Member]</t>
  </si>
  <si>
    <t>Stockholders' Equity(Details Textual)</t>
  </si>
  <si>
    <t>1 Months Ended</t>
  </si>
  <si>
    <t>Aug. 31, 2016USD ($)$ / sharesshares</t>
  </si>
  <si>
    <t>Sep. 30, 2016USD ($)$ / sharesshares</t>
  </si>
  <si>
    <t>Sep. 30, 2015USD ($)</t>
  </si>
  <si>
    <t>Dec. 31, 2015$ / shares</t>
  </si>
  <si>
    <t>Oct. 13, 2015$ / shares</t>
  </si>
  <si>
    <t>Stockholders' Equity (Textual)</t>
  </si>
  <si>
    <t>Share price | $ / shares</t>
  </si>
  <si>
    <t>Net proceeds from issuance of common stock | $</t>
  </si>
  <si>
    <t>Issuance of common stock | shares</t>
  </si>
  <si>
    <t>The total number of Purchase Warrant Shares represents a ratio of 50% warrant coverage to the Investor Shares such that investors will be entitled to receive one Purchase Warrant Share upon cash exercise for every two Initial Shares or Pre-Funded Warrants purchased. The Purchase Warrants will expire five and one-half years from issuance and are non-exercisable for the first six months. The terms of the Purchase Warrants require that exercise may only be for cash and not on a cashless basis unless, after a period of six months from closing of the private placement, the Purchase Warrant Shares are not subject to a registration statement or there has been a failure to maintain the effective registration of the Purchase Warrant Shares by Neonode as described below.</t>
  </si>
  <si>
    <t>Pre-Funded Warrant Shares [Member]</t>
  </si>
  <si>
    <t>(iii) up to 3,600,000 Pre-Funded Warrant Shares issuable upon exercise of the Pre-Funded Warrants for which Neonode received $3,564,000 pre-funded in gross proceeds and up to $36,000 in proceeds upon future cash exercises. The Pre-Funded Warrants were issued to certain outside investors whose purchase of shares of Neonode common stock would make them the beneficial owners of more than 9.99% of the outstanding common stock of Neonode. Each of the Pre-Funded Warrants were pre-funded upon closing of the private placement at $0.99 per Pre-Funded Warrant Share and have an exercise price of $0.01 per Pre-Funded Warrant Share. The Pre-Funded Warrants are immediately exercisable issuance and will not expire prior to exercise.</t>
  </si>
  <si>
    <t>Pre-Funded Warrants [Member]</t>
  </si>
  <si>
    <t>Pre-funded warrants, description</t>
  </si>
  <si>
    <t>Pre-funded warrants for outside investors were sold at $0.99 per share for a total cash payment of $3.6 million and contain a Pre-Funded warrant exercise price of $0.01 per share to represent a total payment of $1.00 per share. The warrants issued in the August 2016 financing transaction are not exercisable for six months from the issuance date, until February 2017</t>
  </si>
  <si>
    <t>Percentage of outstanding common stock</t>
  </si>
  <si>
    <t>9.99%</t>
  </si>
  <si>
    <t>Series B Preferred Stock [Member]</t>
  </si>
  <si>
    <t>Preferred stock, liquidation preference | $ / shares</t>
  </si>
  <si>
    <t>Common Stock [Member]</t>
  </si>
  <si>
    <t>Warrants to purchase of common stock | shares</t>
  </si>
  <si>
    <t>Common stock purchased by exercise of warrants | shares</t>
  </si>
  <si>
    <t>Stock-Based Compensation (Details) - USD ($) $ in Thousands</t>
  </si>
  <si>
    <t>Total stock based compensation expense</t>
  </si>
  <si>
    <t>Remaining unrecognized expense of stock-based compensation</t>
  </si>
  <si>
    <t>Product Research and Development [Member]</t>
  </si>
  <si>
    <t>Sales and Marketing [Member]</t>
  </si>
  <si>
    <t>General and Administrative [Member]</t>
  </si>
  <si>
    <t>Stock-Based Compensation (Details 1) - Stock options [Member]</t>
  </si>
  <si>
    <t>Number of Options Outstanding, Granted | shares</t>
  </si>
  <si>
    <t>Number of Options Outstanding, Forfeited | shares</t>
  </si>
  <si>
    <t>Weighted Average Exercise Price, Granted | $ / shares</t>
  </si>
  <si>
    <t>Stock-Based Compensation (Details 2)</t>
  </si>
  <si>
    <t>Annual dividend yield</t>
  </si>
  <si>
    <t>Expected life (years)</t>
  </si>
  <si>
    <t>3 years 6 months</t>
  </si>
  <si>
    <t>Risk-free interest rate</t>
  </si>
  <si>
    <t>0.83%</t>
  </si>
  <si>
    <t>Expected volatility</t>
  </si>
  <si>
    <t>65.00%</t>
  </si>
  <si>
    <t>Stock-Based Compensation (Details Textual) - USD ($)</t>
  </si>
  <si>
    <t>Stock-Based Compensation (Textual)</t>
  </si>
  <si>
    <t>Vesting period</t>
  </si>
  <si>
    <t>1 year 3 months 18 days</t>
  </si>
  <si>
    <t>Share-based compensation expense</t>
  </si>
  <si>
    <t>Aggregate vested options to purchase shares</t>
  </si>
  <si>
    <t>Number of Options Outstanding</t>
  </si>
  <si>
    <t>Options outstanding, vested and expected to vest, aggregate intrinsic value</t>
  </si>
  <si>
    <t>Options granted to purchase of common stock to employee</t>
  </si>
  <si>
    <t>Options granted to purchase of common stock to employee fair value</t>
  </si>
  <si>
    <t>Options granted to purchase of common stock to employee weighted-average</t>
  </si>
  <si>
    <t>Commitments and Contingencies (Details) - USD ($)</t>
  </si>
  <si>
    <t>Dec. 04, 2014</t>
  </si>
  <si>
    <t>Dec. 06, 2012</t>
  </si>
  <si>
    <t>Jan. 24, 2010</t>
  </si>
  <si>
    <t>Commitments and Contingencies (Textual)</t>
  </si>
  <si>
    <t>Non-recurring engineering development costs contributed to TI</t>
  </si>
  <si>
    <t>Description of NRE cost contributed to TI</t>
  </si>
  <si>
    <t>Under the terms of the NN1002 Agreement we will reimburse Texas Instruments a non-recurring engineering fee of $0.25 per unit for each of the first two million units sold.</t>
  </si>
  <si>
    <t>Under the terms of the NN1001 Agreement, we have reimbursed Texas Instruments a non-recurring engineering fee of $0.08 per unit for each of the first one million units sold and $0.05 for the next eight million units sold.</t>
  </si>
  <si>
    <t>NRE cost contributed for each of first one million unit sold, Per unit</t>
  </si>
  <si>
    <t>NRE cost contributed for next eight million unit sold, Per unit</t>
  </si>
  <si>
    <t>NRE fee contributed for each of first two million unit sold, Per unit</t>
  </si>
  <si>
    <t>Non recurring expense included in product research and development</t>
  </si>
  <si>
    <t>Non recurring engineering costs description</t>
  </si>
  <si>
    <t xml:space="preserve"> ● $235,000 at the feasibility review and contract signature (paid on January 20, 2015) ● $300,000 on completion of tape-out (paid on October 31, 2015) ● $300,000 on completion on product validation ($100,000 paid and $200,000 accrued as of September 30, 2016)</t>
  </si>
  <si>
    <t>Non recurring engineering fee of first ten thousands units sold, Per unit shares</t>
  </si>
  <si>
    <t>Non recurring engineering fee description</t>
  </si>
  <si>
    <t>Under the terms of the NN1003 Agreement, we also will reimburse STMicroelectronics a non-recurring engineering fee of $5.00 per each of the first 10,000 units sold.</t>
  </si>
  <si>
    <t>Non recurring engineering fee amount</t>
  </si>
  <si>
    <t>Segment Information (Details) - USD ($) $ in Thousands</t>
  </si>
  <si>
    <t>Revenues percentage</t>
  </si>
  <si>
    <t>100.00%</t>
  </si>
  <si>
    <t>Americas [Member]</t>
  </si>
  <si>
    <t>68.00%</t>
  </si>
  <si>
    <t>60.00%</t>
  </si>
  <si>
    <t>61.00%</t>
  </si>
  <si>
    <t>63.00%</t>
  </si>
  <si>
    <t>Asia [Member]</t>
  </si>
  <si>
    <t>19.00%</t>
  </si>
  <si>
    <t>14.00%</t>
  </si>
  <si>
    <t>Europe [Member]</t>
  </si>
  <si>
    <t>25.00%</t>
  </si>
  <si>
    <t>23.00%</t>
  </si>
  <si>
    <t>Segment Information (Details Textual) - Segment</t>
  </si>
  <si>
    <t>Segment Information (Textual)</t>
  </si>
  <si>
    <t>Number of reportable segments</t>
  </si>
  <si>
    <t>U.S.</t>
  </si>
  <si>
    <t>Percentage of sales</t>
  </si>
  <si>
    <t>55.00%</t>
  </si>
  <si>
    <t>73.00%</t>
  </si>
  <si>
    <t>Sweden</t>
  </si>
  <si>
    <t>44.00%</t>
  </si>
  <si>
    <t>Net Loss Per Share (Details) - USD ($) $ / shares in Units, shares in Thousands, $ in Thousands</t>
  </si>
  <si>
    <t>BASIC AND DILUTED</t>
  </si>
  <si>
    <t>Weighted average number of common shares outstanding</t>
  </si>
  <si>
    <t>Net loss per share - basic and diluted</t>
  </si>
  <si>
    <t>Net Loss Per Share (Details Textual) - shares</t>
  </si>
  <si>
    <t>Stock Option [Member]</t>
  </si>
  <si>
    <t>Net Loss Per Share (Textual)</t>
  </si>
  <si>
    <t>Antidilutive securities excluded from computation of earnings per share</t>
  </si>
  <si>
    <t>Warrant [Member]</t>
  </si>
  <si>
    <t>Convertible Preferred Stock [Member]</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SEK &quot;#,##0_);_(&quot;SEK &quot;(#,##0)" numFmtId="168"/>
    <numFmt formatCode="_(&quot;₩ &quot;#,##0_);_(&quot;₩ &quot;(#,##0)" numFmtId="169"/>
    <numFmt formatCode="_(&quot;¥ &quot;#,##0_);_(&quot;¥ &quot;(#,##0)" numFmtId="170"/>
    <numFmt formatCode="_(&quot;TWD &quot;#,##0_);_(&quot;TWD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70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B13" s="4" t="s">
        <v>22</v>
      </c>
    </row>
    <row r="14" spans="1:3">
      <c r="A14" s="4" t="s">
        <v>23</v>
      </c>
      <c r="C14" s="6" t="n">
        <v>488445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2"/>
    <col customWidth="1" max="2" min="2" width="80"/>
  </cols>
  <sheetData>
    <row r="1" spans="1:2">
      <c r="A1" s="1" t="s">
        <v>156</v>
      </c>
      <c r="B1" s="2" t="s">
        <v>1</v>
      </c>
    </row>
    <row r="2" spans="1:2">
      <c r="B2" s="2" t="s">
        <v>2</v>
      </c>
    </row>
    <row r="3" spans="1:2">
      <c r="A3" s="3" t="s">
        <v>132</v>
      </c>
    </row>
    <row r="4" spans="1:2">
      <c r="A4" s="4" t="s">
        <v>157</v>
      </c>
      <c r="B4" s="4" t="s">
        <v>158</v>
      </c>
    </row>
    <row r="5" spans="1:2">
      <c r="A5" s="4" t="s">
        <v>159</v>
      </c>
      <c r="B5" s="4" t="s">
        <v>160</v>
      </c>
    </row>
    <row r="6" spans="1:2">
      <c r="A6" s="4" t="s">
        <v>27</v>
      </c>
      <c r="B6" s="4" t="s">
        <v>161</v>
      </c>
    </row>
    <row r="7" spans="1:2">
      <c r="A7" s="4" t="s">
        <v>162</v>
      </c>
      <c r="B7" s="4" t="s">
        <v>163</v>
      </c>
    </row>
    <row r="8" spans="1:2">
      <c r="A8" s="4" t="s">
        <v>164</v>
      </c>
      <c r="B8" s="4" t="s">
        <v>165</v>
      </c>
    </row>
    <row r="9" spans="1:2">
      <c r="A9" s="4" t="s">
        <v>166</v>
      </c>
      <c r="B9" s="4" t="s">
        <v>167</v>
      </c>
    </row>
    <row r="10" spans="1:2">
      <c r="A10" s="4" t="s">
        <v>30</v>
      </c>
      <c r="B10" s="4" t="s">
        <v>168</v>
      </c>
    </row>
    <row r="11" spans="1:2">
      <c r="A11" s="4" t="s">
        <v>169</v>
      </c>
      <c r="B11" s="4" t="s">
        <v>170</v>
      </c>
    </row>
    <row r="12" spans="1:2">
      <c r="A12" s="4" t="s">
        <v>171</v>
      </c>
      <c r="B12" s="4" t="s">
        <v>172</v>
      </c>
    </row>
    <row r="13" spans="1:2">
      <c r="A13" s="4" t="s">
        <v>173</v>
      </c>
      <c r="B13" s="4" t="s">
        <v>174</v>
      </c>
    </row>
    <row r="14" spans="1:2">
      <c r="A14" s="4" t="s">
        <v>175</v>
      </c>
      <c r="B14" s="4" t="s">
        <v>176</v>
      </c>
    </row>
    <row r="15" spans="1:2">
      <c r="A15" s="4" t="s">
        <v>177</v>
      </c>
      <c r="B15" s="4" t="s">
        <v>178</v>
      </c>
    </row>
    <row r="16" spans="1:2">
      <c r="A16" s="4" t="s">
        <v>179</v>
      </c>
      <c r="B16" s="4" t="s">
        <v>180</v>
      </c>
    </row>
    <row r="17" spans="1:2">
      <c r="A17" s="4" t="s">
        <v>181</v>
      </c>
      <c r="B17" s="4" t="s">
        <v>182</v>
      </c>
    </row>
    <row r="18" spans="1:2">
      <c r="A18" s="4" t="s">
        <v>134</v>
      </c>
      <c r="B18" s="4" t="s">
        <v>183</v>
      </c>
    </row>
    <row r="19" spans="1:2">
      <c r="A19" s="4" t="s">
        <v>184</v>
      </c>
      <c r="B19" s="4" t="s">
        <v>185</v>
      </c>
    </row>
    <row r="20" spans="1:2">
      <c r="A20" s="4" t="s">
        <v>186</v>
      </c>
      <c r="B20" s="4" t="s">
        <v>187</v>
      </c>
    </row>
    <row r="21" spans="1:2">
      <c r="A21" s="4" t="s">
        <v>188</v>
      </c>
      <c r="B21" s="4" t="s">
        <v>189</v>
      </c>
    </row>
    <row r="22" spans="1:2">
      <c r="A22" s="4" t="s">
        <v>190</v>
      </c>
      <c r="B22" s="4" t="s">
        <v>191</v>
      </c>
    </row>
    <row r="23" spans="1:2">
      <c r="A23" s="4" t="s">
        <v>192</v>
      </c>
      <c r="B23" s="4" t="s">
        <v>193</v>
      </c>
    </row>
    <row r="24" spans="1:2">
      <c r="A24" s="4" t="s">
        <v>151</v>
      </c>
      <c r="B24" s="4" t="s">
        <v>194</v>
      </c>
    </row>
    <row r="25" spans="1:2">
      <c r="A25" s="4" t="s">
        <v>195</v>
      </c>
      <c r="B25" s="4" t="s">
        <v>196</v>
      </c>
    </row>
    <row r="26" spans="1:2">
      <c r="A26" s="4" t="s">
        <v>197</v>
      </c>
      <c r="B26" s="4" t="s">
        <v>198</v>
      </c>
    </row>
    <row r="27" spans="1:2">
      <c r="A27" s="4" t="s">
        <v>199</v>
      </c>
      <c r="B27" s="4" t="s">
        <v>200</v>
      </c>
    </row>
    <row r="28" spans="1:2">
      <c r="A28" s="4" t="s">
        <v>201</v>
      </c>
      <c r="B28"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03</v>
      </c>
      <c r="B1" s="2" t="s">
        <v>1</v>
      </c>
    </row>
    <row r="2" spans="1:2">
      <c r="B2" s="2" t="s">
        <v>2</v>
      </c>
    </row>
    <row r="3" spans="1:2">
      <c r="A3" s="3" t="s">
        <v>132</v>
      </c>
    </row>
    <row r="4" spans="1:2">
      <c r="A4" s="4" t="s">
        <v>204</v>
      </c>
      <c r="B4" s="4" t="s">
        <v>205</v>
      </c>
    </row>
    <row r="5" spans="1:2">
      <c r="A5" s="4" t="s">
        <v>206</v>
      </c>
      <c r="B5" s="4" t="s">
        <v>207</v>
      </c>
    </row>
    <row r="6" spans="1:2">
      <c r="A6" s="4" t="s">
        <v>208</v>
      </c>
      <c r="B6" s="4" t="s">
        <v>209</v>
      </c>
    </row>
    <row r="7" spans="1:2">
      <c r="A7" s="4" t="s">
        <v>210</v>
      </c>
      <c r="B7"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r="A1" s="1" t="s">
        <v>220</v>
      </c>
      <c r="B1" s="2" t="s">
        <v>1</v>
      </c>
    </row>
    <row r="2" spans="1:2">
      <c r="B2" s="2" t="s">
        <v>2</v>
      </c>
    </row>
    <row r="3" spans="1:2">
      <c r="A3" s="3" t="s">
        <v>213</v>
      </c>
    </row>
    <row r="4" spans="1:2">
      <c r="A4" s="4" t="s">
        <v>221</v>
      </c>
      <c r="B4" s="4" t="s">
        <v>222</v>
      </c>
    </row>
    <row r="5" spans="1:2">
      <c r="A5" s="4" t="s">
        <v>223</v>
      </c>
      <c r="B5" s="4" t="s">
        <v>224</v>
      </c>
    </row>
    <row r="6" spans="1:2">
      <c r="A6" s="4" t="s">
        <v>225</v>
      </c>
    </row>
    <row r="7" spans="1:2">
      <c r="A7" s="3" t="s">
        <v>213</v>
      </c>
    </row>
    <row r="8" spans="1:2">
      <c r="A8" s="4" t="s">
        <v>226</v>
      </c>
      <c r="B8"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278</v>
      </c>
      <c r="C3" s="7" t="n">
        <v>3082</v>
      </c>
    </row>
    <row r="4" spans="1:3">
      <c r="A4" s="4" t="s">
        <v>28</v>
      </c>
      <c r="B4" s="6" t="n">
        <v>278</v>
      </c>
      <c r="C4" s="6" t="n">
        <v>1346</v>
      </c>
    </row>
    <row r="5" spans="1:3">
      <c r="A5" s="4" t="s">
        <v>29</v>
      </c>
      <c r="B5" s="6" t="n">
        <v>64</v>
      </c>
      <c r="C5" s="6" t="n">
        <v>158</v>
      </c>
    </row>
    <row r="6" spans="1:3">
      <c r="A6" s="4" t="s">
        <v>30</v>
      </c>
      <c r="B6" s="6" t="n">
        <v>919</v>
      </c>
      <c r="C6" s="4" t="s">
        <v>31</v>
      </c>
    </row>
    <row r="7" spans="1:3">
      <c r="A7" s="4" t="s">
        <v>32</v>
      </c>
      <c r="B7" s="6" t="n">
        <v>1173</v>
      </c>
      <c r="C7" s="6" t="n">
        <v>747</v>
      </c>
    </row>
    <row r="8" spans="1:3">
      <c r="A8" s="4" t="s">
        <v>33</v>
      </c>
      <c r="B8" s="6" t="n">
        <v>8712</v>
      </c>
      <c r="C8" s="6" t="n">
        <v>5333</v>
      </c>
    </row>
    <row r="9" spans="1:3">
      <c r="A9" s="4" t="s">
        <v>34</v>
      </c>
      <c r="B9" s="6" t="n">
        <v>3</v>
      </c>
      <c r="C9" s="4" t="s">
        <v>31</v>
      </c>
    </row>
    <row r="10" spans="1:3">
      <c r="A10" s="4" t="s">
        <v>35</v>
      </c>
      <c r="B10" s="6" t="n">
        <v>2142</v>
      </c>
      <c r="C10" s="6" t="n">
        <v>594</v>
      </c>
    </row>
    <row r="11" spans="1:3">
      <c r="A11" s="4" t="s">
        <v>36</v>
      </c>
      <c r="B11" s="6" t="n">
        <v>10857</v>
      </c>
      <c r="C11" s="6" t="n">
        <v>5927</v>
      </c>
    </row>
    <row r="12" spans="1:3">
      <c r="A12" s="3" t="s">
        <v>37</v>
      </c>
    </row>
    <row r="13" spans="1:3">
      <c r="A13" s="4" t="s">
        <v>38</v>
      </c>
      <c r="B13" s="6" t="n">
        <v>1074</v>
      </c>
      <c r="C13" s="6" t="n">
        <v>965</v>
      </c>
    </row>
    <row r="14" spans="1:3">
      <c r="A14" s="4" t="s">
        <v>39</v>
      </c>
      <c r="B14" s="6" t="n">
        <v>944</v>
      </c>
      <c r="C14" s="6" t="n">
        <v>932</v>
      </c>
    </row>
    <row r="15" spans="1:3">
      <c r="A15" s="4" t="s">
        <v>40</v>
      </c>
      <c r="B15" s="6" t="n">
        <v>540</v>
      </c>
      <c r="C15" s="6" t="n">
        <v>382</v>
      </c>
    </row>
    <row r="16" spans="1:3">
      <c r="A16" s="4" t="s">
        <v>41</v>
      </c>
      <c r="B16" s="6" t="n">
        <v>2212</v>
      </c>
      <c r="C16" s="6" t="n">
        <v>1475</v>
      </c>
    </row>
    <row r="17" spans="1:3">
      <c r="A17" s="4" t="s">
        <v>42</v>
      </c>
      <c r="B17" s="6" t="n">
        <v>237</v>
      </c>
      <c r="C17" s="6" t="n">
        <v>57</v>
      </c>
    </row>
    <row r="18" spans="1:3">
      <c r="A18" s="4" t="s">
        <v>43</v>
      </c>
      <c r="B18" s="6" t="n">
        <v>5007</v>
      </c>
      <c r="C18" s="6" t="n">
        <v>3811</v>
      </c>
    </row>
    <row r="19" spans="1:3">
      <c r="A19" s="4" t="s">
        <v>44</v>
      </c>
      <c r="B19" s="6" t="n">
        <v>1061</v>
      </c>
      <c r="C19" s="6" t="n">
        <v>283</v>
      </c>
    </row>
    <row r="20" spans="1:3">
      <c r="A20" s="4" t="s">
        <v>45</v>
      </c>
      <c r="B20" s="6" t="n">
        <v>6068</v>
      </c>
      <c r="C20" s="6" t="n">
        <v>4094</v>
      </c>
    </row>
    <row r="21" spans="1:3">
      <c r="A21" s="4" t="s">
        <v>46</v>
      </c>
      <c r="B21" s="4" t="s">
        <v>31</v>
      </c>
      <c r="C21" s="4" t="s">
        <v>31</v>
      </c>
    </row>
    <row r="22" spans="1:3">
      <c r="A22" s="3" t="s">
        <v>47</v>
      </c>
    </row>
    <row r="23" spans="1:3">
      <c r="A23" s="4" t="s">
        <v>48</v>
      </c>
      <c r="B23" s="6" t="n">
        <v>49</v>
      </c>
      <c r="C23" s="6" t="n">
        <v>44</v>
      </c>
    </row>
    <row r="24" spans="1:3">
      <c r="A24" s="4" t="s">
        <v>49</v>
      </c>
      <c r="B24" s="6" t="n">
        <v>183634</v>
      </c>
      <c r="C24" s="6" t="n">
        <v>175504</v>
      </c>
    </row>
    <row r="25" spans="1:3">
      <c r="A25" s="4" t="s">
        <v>50</v>
      </c>
      <c r="B25" s="6" t="n">
        <v>-56</v>
      </c>
      <c r="C25" s="6" t="n">
        <v>46</v>
      </c>
    </row>
    <row r="26" spans="1:3">
      <c r="A26" s="4" t="s">
        <v>51</v>
      </c>
      <c r="B26" s="6" t="n">
        <v>-178609</v>
      </c>
      <c r="C26" s="6" t="n">
        <v>-173749</v>
      </c>
    </row>
    <row r="27" spans="1:3">
      <c r="A27" s="4" t="s">
        <v>52</v>
      </c>
      <c r="B27" s="6" t="n">
        <v>5018</v>
      </c>
      <c r="C27" s="6" t="n">
        <v>1845</v>
      </c>
    </row>
    <row r="28" spans="1:3">
      <c r="A28" s="4" t="s">
        <v>53</v>
      </c>
      <c r="B28" s="6" t="n">
        <v>-229</v>
      </c>
      <c r="C28" s="6" t="n">
        <v>-12</v>
      </c>
    </row>
    <row r="29" spans="1:3">
      <c r="A29" s="4" t="s">
        <v>54</v>
      </c>
      <c r="B29" s="6" t="n">
        <v>4789</v>
      </c>
      <c r="C29" s="6" t="n">
        <v>1833</v>
      </c>
    </row>
    <row r="30" spans="1:3">
      <c r="A30" s="4" t="s">
        <v>55</v>
      </c>
      <c r="B30" s="6" t="n">
        <v>10857</v>
      </c>
      <c r="C30" s="6" t="n">
        <v>5927</v>
      </c>
    </row>
    <row r="31" spans="1:3">
      <c r="A31" s="4" t="s">
        <v>56</v>
      </c>
    </row>
    <row r="32" spans="1:3">
      <c r="A32" s="3" t="s">
        <v>47</v>
      </c>
    </row>
    <row r="33" spans="1:3">
      <c r="A33" s="4" t="s">
        <v>57</v>
      </c>
      <c r="B33" s="4" t="s">
        <v>31</v>
      </c>
      <c r="C33" s="4" t="s">
        <v>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28</v>
      </c>
      <c r="B1" s="2" t="s">
        <v>1</v>
      </c>
    </row>
    <row r="2" spans="1:2">
      <c r="B2" s="2" t="s">
        <v>2</v>
      </c>
    </row>
    <row r="3" spans="1:2">
      <c r="A3" s="3" t="s">
        <v>147</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31</v>
      </c>
      <c r="B1" s="2" t="s">
        <v>1</v>
      </c>
    </row>
    <row r="2" spans="1:2">
      <c r="B2" s="2" t="s">
        <v>2</v>
      </c>
    </row>
    <row r="3" spans="1:2">
      <c r="A3" s="3" t="s">
        <v>150</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61"/>
    <col customWidth="1" max="2" min="2" width="14"/>
    <col customWidth="1" max="3" min="3" width="80"/>
    <col customWidth="1" max="4" min="4" width="14"/>
    <col customWidth="1" max="5" min="5" width="14"/>
    <col customWidth="1" max="6" min="6" width="14"/>
    <col customWidth="1" max="7" min="7" width="14"/>
    <col customWidth="1" max="8" min="8" width="14"/>
  </cols>
  <sheetData>
    <row r="1" spans="1:8">
      <c r="A1" s="1" t="s">
        <v>234</v>
      </c>
      <c r="B1" s="2" t="s">
        <v>235</v>
      </c>
      <c r="C1" s="2" t="s">
        <v>236</v>
      </c>
      <c r="D1" s="2" t="s">
        <v>2</v>
      </c>
      <c r="E1" s="2" t="s">
        <v>70</v>
      </c>
      <c r="F1" s="2" t="s">
        <v>2</v>
      </c>
      <c r="G1" s="2" t="s">
        <v>70</v>
      </c>
      <c r="H1" s="2" t="s">
        <v>25</v>
      </c>
    </row>
    <row r="2" spans="1:8">
      <c r="A2" s="3" t="s">
        <v>237</v>
      </c>
    </row>
    <row r="3" spans="1:8">
      <c r="A3" s="4" t="s">
        <v>95</v>
      </c>
      <c r="D3" s="7" t="n">
        <v>-2162000</v>
      </c>
      <c r="E3" s="7" t="n">
        <v>-1368000</v>
      </c>
      <c r="F3" s="7" t="n">
        <v>-4860000</v>
      </c>
      <c r="G3" s="7" t="n">
        <v>-5232000</v>
      </c>
    </row>
    <row r="4" spans="1:8">
      <c r="A4" s="4" t="s">
        <v>51</v>
      </c>
      <c r="D4" s="7" t="n">
        <v>-178609000</v>
      </c>
      <c r="F4" s="6" t="n">
        <v>-178609000</v>
      </c>
      <c r="H4" s="7" t="n">
        <v>-173749000</v>
      </c>
    </row>
    <row r="5" spans="1:8">
      <c r="A5" s="4" t="s">
        <v>238</v>
      </c>
      <c r="F5" s="6" t="n">
        <v>3700000</v>
      </c>
      <c r="H5" s="7" t="n">
        <v>1500000</v>
      </c>
    </row>
    <row r="6" spans="1:8">
      <c r="A6" s="4" t="s">
        <v>111</v>
      </c>
      <c r="F6" s="7" t="n">
        <v>-3717000</v>
      </c>
      <c r="G6" s="6" t="n">
        <v>-4886000</v>
      </c>
    </row>
    <row r="7" spans="1:8">
      <c r="A7" s="4" t="s">
        <v>239</v>
      </c>
      <c r="B7" s="6" t="n">
        <v>3200000</v>
      </c>
    </row>
    <row r="8" spans="1:8">
      <c r="A8" s="4" t="s">
        <v>240</v>
      </c>
      <c r="B8" s="7" t="n">
        <v>6100000</v>
      </c>
    </row>
    <row r="9" spans="1:8">
      <c r="A9" s="4" t="s">
        <v>241</v>
      </c>
      <c r="B9" s="6" t="n">
        <v>5400000</v>
      </c>
    </row>
    <row r="10" spans="1:8">
      <c r="A10" s="4" t="s">
        <v>242</v>
      </c>
      <c r="B10" s="7" t="n">
        <v>700000</v>
      </c>
    </row>
    <row r="11" spans="1:8">
      <c r="A11" s="4" t="s">
        <v>243</v>
      </c>
      <c r="D11" s="6" t="n">
        <v>1800000</v>
      </c>
      <c r="F11" s="6" t="n">
        <v>1800000</v>
      </c>
    </row>
    <row r="12" spans="1:8">
      <c r="A12" s="4" t="s">
        <v>244</v>
      </c>
      <c r="F12" s="7" t="n">
        <v>7911000</v>
      </c>
      <c r="G12" s="4" t="s">
        <v>31</v>
      </c>
    </row>
    <row r="13" spans="1:8">
      <c r="A13" s="4" t="s">
        <v>245</v>
      </c>
      <c r="B13" s="9" t="n">
        <v>1.9</v>
      </c>
    </row>
    <row r="14" spans="1:8">
      <c r="A14" s="4" t="s">
        <v>246</v>
      </c>
    </row>
    <row r="15" spans="1:8">
      <c r="A15" s="3" t="s">
        <v>237</v>
      </c>
    </row>
    <row r="16" spans="1:8">
      <c r="A16" s="4" t="s">
        <v>247</v>
      </c>
      <c r="C16" s="6" t="n">
        <v>8627352</v>
      </c>
      <c r="F16" s="6" t="n">
        <v>4313676</v>
      </c>
    </row>
    <row r="17" spans="1:8">
      <c r="A17" s="4" t="s">
        <v>244</v>
      </c>
      <c r="C17" s="7" t="n">
        <v>7900000</v>
      </c>
    </row>
    <row r="18" spans="1:8">
      <c r="A18" s="4" t="s">
        <v>245</v>
      </c>
      <c r="D18" s="9" t="n">
        <v>1.12</v>
      </c>
      <c r="F18" s="9" t="n">
        <v>1.12</v>
      </c>
    </row>
    <row r="19" spans="1:8">
      <c r="A19" s="4" t="s">
        <v>248</v>
      </c>
    </row>
    <row r="20" spans="1:8">
      <c r="A20" s="3" t="s">
        <v>237</v>
      </c>
    </row>
    <row r="21" spans="1:8">
      <c r="A21" s="4" t="s">
        <v>247</v>
      </c>
      <c r="C21" s="6" t="n">
        <v>427352</v>
      </c>
    </row>
    <row r="22" spans="1:8">
      <c r="A22" s="4" t="s">
        <v>244</v>
      </c>
      <c r="C22" s="7" t="n">
        <v>500000</v>
      </c>
    </row>
    <row r="23" spans="1:8">
      <c r="A23" s="4" t="s">
        <v>245</v>
      </c>
      <c r="C23" s="9" t="n">
        <v>1.17</v>
      </c>
    </row>
    <row r="24" spans="1:8">
      <c r="A24" s="4" t="s">
        <v>249</v>
      </c>
    </row>
    <row r="25" spans="1:8">
      <c r="A25" s="3" t="s">
        <v>237</v>
      </c>
    </row>
    <row r="26" spans="1:8">
      <c r="A26" s="4" t="s">
        <v>247</v>
      </c>
      <c r="C26" s="6" t="n">
        <v>4600000</v>
      </c>
    </row>
    <row r="27" spans="1:8">
      <c r="A27" s="4" t="s">
        <v>244</v>
      </c>
      <c r="C27" s="7" t="n">
        <v>4600000</v>
      </c>
    </row>
    <row r="28" spans="1:8">
      <c r="A28" s="4" t="s">
        <v>245</v>
      </c>
      <c r="C28" s="7" t="n">
        <v>1</v>
      </c>
    </row>
    <row r="29" spans="1:8">
      <c r="A29" s="4" t="s">
        <v>250</v>
      </c>
    </row>
    <row r="30" spans="1:8">
      <c r="A30" s="3" t="s">
        <v>237</v>
      </c>
    </row>
    <row r="31" spans="1:8">
      <c r="A31" s="4" t="s">
        <v>251</v>
      </c>
      <c r="C31" s="4" t="s">
        <v>25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253</v>
      </c>
      <c r="B1" s="2" t="s">
        <v>2</v>
      </c>
      <c r="C1" s="2" t="s">
        <v>25</v>
      </c>
    </row>
    <row r="2" spans="1:3">
      <c r="A2" s="3" t="s">
        <v>132</v>
      </c>
    </row>
    <row r="3" spans="1:3">
      <c r="A3" s="4" t="s">
        <v>254</v>
      </c>
      <c r="B3" s="7" t="n">
        <v>919</v>
      </c>
      <c r="C3" s="4" t="s">
        <v>31</v>
      </c>
    </row>
    <row r="4" spans="1:3">
      <c r="A4" s="4" t="s">
        <v>255</v>
      </c>
      <c r="B4" s="4" t="s">
        <v>31</v>
      </c>
      <c r="C4" s="4" t="s">
        <v>31</v>
      </c>
    </row>
    <row r="5" spans="1:3">
      <c r="A5" s="4" t="s">
        <v>256</v>
      </c>
      <c r="B5" s="4" t="s">
        <v>31</v>
      </c>
      <c r="C5" s="4" t="s">
        <v>31</v>
      </c>
    </row>
    <row r="6" spans="1:3">
      <c r="A6" s="4" t="s">
        <v>257</v>
      </c>
      <c r="B6" s="7" t="n">
        <v>919</v>
      </c>
      <c r="C6" s="4" t="s">
        <v>3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5"/>
    <col customWidth="1" max="2" min="2" width="15"/>
  </cols>
  <sheetData>
    <row r="1" spans="1:2">
      <c r="A1" s="1" t="s">
        <v>258</v>
      </c>
      <c r="B1" s="2" t="s">
        <v>1</v>
      </c>
    </row>
    <row r="2" spans="1:2">
      <c r="B2" s="2" t="s">
        <v>2</v>
      </c>
    </row>
    <row r="3" spans="1:2">
      <c r="A3" s="4" t="s">
        <v>259</v>
      </c>
    </row>
    <row r="4" spans="1:2">
      <c r="A4" s="3" t="s">
        <v>206</v>
      </c>
    </row>
    <row r="5" spans="1:2">
      <c r="A5" s="4" t="s">
        <v>260</v>
      </c>
      <c r="B5" s="4" t="s">
        <v>261</v>
      </c>
    </row>
    <row r="6" spans="1:2">
      <c r="A6" s="4" t="s">
        <v>262</v>
      </c>
    </row>
    <row r="7" spans="1:2">
      <c r="A7" s="3" t="s">
        <v>206</v>
      </c>
    </row>
    <row r="8" spans="1:2">
      <c r="A8" s="4" t="s">
        <v>260</v>
      </c>
      <c r="B8" s="4" t="s">
        <v>263</v>
      </c>
    </row>
    <row r="9" spans="1:2">
      <c r="A9" s="4" t="s">
        <v>264</v>
      </c>
    </row>
    <row r="10" spans="1:2">
      <c r="A10" s="3" t="s">
        <v>206</v>
      </c>
    </row>
    <row r="11" spans="1:2">
      <c r="A11" s="4" t="s">
        <v>260</v>
      </c>
      <c r="B11"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266</v>
      </c>
      <c r="B1" s="2" t="s">
        <v>1</v>
      </c>
    </row>
    <row r="2" spans="1:3">
      <c r="B2" s="2" t="s">
        <v>2</v>
      </c>
      <c r="C2" s="2" t="s">
        <v>70</v>
      </c>
    </row>
    <row r="3" spans="1:3">
      <c r="A3" s="4" t="s">
        <v>267</v>
      </c>
    </row>
    <row r="4" spans="1:3">
      <c r="A4" s="3" t="s">
        <v>268</v>
      </c>
    </row>
    <row r="5" spans="1:3">
      <c r="A5" s="4" t="s">
        <v>269</v>
      </c>
      <c r="B5" s="10" t="n">
        <v>8.390000000000001</v>
      </c>
      <c r="C5" s="10" t="n">
        <v>8.4</v>
      </c>
    </row>
    <row r="6" spans="1:3">
      <c r="A6" s="4" t="s">
        <v>270</v>
      </c>
    </row>
    <row r="7" spans="1:3">
      <c r="A7" s="3" t="s">
        <v>268</v>
      </c>
    </row>
    <row r="8" spans="1:3">
      <c r="A8" s="4" t="s">
        <v>269</v>
      </c>
      <c r="B8" s="10" t="n">
        <v>108.6</v>
      </c>
      <c r="C8" s="10" t="n">
        <v>120.9</v>
      </c>
    </row>
    <row r="9" spans="1:3">
      <c r="A9" s="4" t="s">
        <v>271</v>
      </c>
    </row>
    <row r="10" spans="1:3">
      <c r="A10" s="3" t="s">
        <v>268</v>
      </c>
    </row>
    <row r="11" spans="1:3">
      <c r="A11" s="4" t="s">
        <v>269</v>
      </c>
      <c r="B11" s="10" t="n">
        <v>1158.23</v>
      </c>
      <c r="C11" s="10" t="n">
        <v>1121.6</v>
      </c>
    </row>
    <row r="12" spans="1:3">
      <c r="A12" s="4" t="s">
        <v>272</v>
      </c>
    </row>
    <row r="13" spans="1:3">
      <c r="A13" s="3" t="s">
        <v>268</v>
      </c>
    </row>
    <row r="14" spans="1:3">
      <c r="A14" s="4" t="s">
        <v>269</v>
      </c>
      <c r="B14" s="10" t="n">
        <v>32.38</v>
      </c>
      <c r="C14" s="10" t="n">
        <v>31.4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273</v>
      </c>
      <c r="B1" s="2" t="s">
        <v>2</v>
      </c>
      <c r="C1" s="2" t="s">
        <v>25</v>
      </c>
    </row>
    <row r="2" spans="1:3">
      <c r="A2" s="4" t="s">
        <v>267</v>
      </c>
    </row>
    <row r="3" spans="1:3">
      <c r="A3" s="3" t="s">
        <v>274</v>
      </c>
    </row>
    <row r="4" spans="1:3">
      <c r="A4" s="4" t="s">
        <v>275</v>
      </c>
      <c r="B4" s="10" t="n">
        <v>8.58</v>
      </c>
      <c r="C4" s="10" t="n">
        <v>8.42</v>
      </c>
    </row>
    <row r="5" spans="1:3">
      <c r="A5" s="4" t="s">
        <v>270</v>
      </c>
    </row>
    <row r="6" spans="1:3">
      <c r="A6" s="3" t="s">
        <v>274</v>
      </c>
    </row>
    <row r="7" spans="1:3">
      <c r="A7" s="4" t="s">
        <v>275</v>
      </c>
      <c r="B7" s="10" t="n">
        <v>101.19</v>
      </c>
      <c r="C7" s="10" t="n">
        <v>120.36</v>
      </c>
    </row>
    <row r="8" spans="1:3">
      <c r="A8" s="4" t="s">
        <v>271</v>
      </c>
    </row>
    <row r="9" spans="1:3">
      <c r="A9" s="3" t="s">
        <v>274</v>
      </c>
    </row>
    <row r="10" spans="1:3">
      <c r="A10" s="4" t="s">
        <v>275</v>
      </c>
      <c r="B10" s="10" t="n">
        <v>1100.23</v>
      </c>
      <c r="C10" s="10" t="n">
        <v>1174.67</v>
      </c>
    </row>
    <row r="11" spans="1:3">
      <c r="A11" s="4" t="s">
        <v>272</v>
      </c>
    </row>
    <row r="12" spans="1:3">
      <c r="A12" s="3" t="s">
        <v>274</v>
      </c>
    </row>
    <row r="13" spans="1:3">
      <c r="A13" s="4" t="s">
        <v>275</v>
      </c>
      <c r="B13" s="10" t="n">
        <v>31.32</v>
      </c>
      <c r="C13" s="10" t="n">
        <v>32.8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J47"/>
  <sheetViews>
    <sheetView workbookViewId="0">
      <selection activeCell="A1" sqref="A1"/>
    </sheetView>
  </sheetViews>
  <sheetFormatPr baseColWidth="10" defaultRowHeight="15"/>
  <cols>
    <col customWidth="1" max="1" min="1" width="66"/>
    <col customWidth="1" max="2" min="2" width="30"/>
    <col customWidth="1" max="3" min="3" width="30"/>
    <col customWidth="1" max="4" min="4" width="80"/>
    <col customWidth="1" max="5" min="5" width="30"/>
    <col customWidth="1" max="6" min="6" width="30"/>
    <col customWidth="1" max="7" min="7" width="17"/>
    <col customWidth="1" max="8" min="8" width="21"/>
    <col customWidth="1" max="9" min="9" width="21"/>
    <col customWidth="1" max="10" min="10" width="17"/>
  </cols>
  <sheetData>
    <row r="1" spans="1:10">
      <c r="A1" s="1" t="s">
        <v>276</v>
      </c>
      <c r="B1" s="2" t="s">
        <v>69</v>
      </c>
      <c r="D1" s="2" t="s">
        <v>1</v>
      </c>
      <c r="F1" s="2" t="s">
        <v>277</v>
      </c>
      <c r="G1" t="n"/>
    </row>
    <row r="2" spans="1:10">
      <c r="B2" s="2" t="s">
        <v>278</v>
      </c>
      <c r="C2" s="2" t="s">
        <v>279</v>
      </c>
      <c r="D2" s="2" t="s">
        <v>278</v>
      </c>
      <c r="E2" s="2" t="s">
        <v>279</v>
      </c>
      <c r="F2" s="2" t="s">
        <v>280</v>
      </c>
      <c r="G2" s="2" t="s">
        <v>281</v>
      </c>
      <c r="H2" s="2" t="s">
        <v>282</v>
      </c>
      <c r="I2" s="2" t="s">
        <v>283</v>
      </c>
      <c r="J2" s="2" t="s">
        <v>284</v>
      </c>
    </row>
    <row r="3" spans="1:10">
      <c r="A3" s="3" t="s">
        <v>285</v>
      </c>
    </row>
    <row r="4" spans="1:10">
      <c r="A4" s="4" t="s">
        <v>286</v>
      </c>
      <c r="B4" s="7" t="n">
        <v>250000</v>
      </c>
      <c r="D4" s="7" t="n">
        <v>250000</v>
      </c>
      <c r="G4" s="11" t="n">
        <v>100000</v>
      </c>
      <c r="H4" s="12" t="n">
        <v>50000000</v>
      </c>
      <c r="I4" s="13" t="n">
        <v>10000000</v>
      </c>
      <c r="J4" s="14" t="n">
        <v>3000000</v>
      </c>
    </row>
    <row r="5" spans="1:10">
      <c r="A5" s="4" t="s">
        <v>287</v>
      </c>
      <c r="B5" s="6" t="n">
        <v>149000</v>
      </c>
      <c r="D5" s="6" t="n">
        <v>149000</v>
      </c>
      <c r="F5" s="7" t="n">
        <v>167000</v>
      </c>
    </row>
    <row r="6" spans="1:10">
      <c r="A6" s="4" t="s">
        <v>288</v>
      </c>
      <c r="D6" s="6" t="n">
        <v>64000</v>
      </c>
      <c r="F6" s="6" t="n">
        <v>158000</v>
      </c>
    </row>
    <row r="7" spans="1:10">
      <c r="A7" s="4" t="s">
        <v>97</v>
      </c>
      <c r="B7" s="6" t="n">
        <v>-36000</v>
      </c>
      <c r="C7" s="7" t="n">
        <v>-20000</v>
      </c>
      <c r="D7" s="6" t="n">
        <v>-102000</v>
      </c>
      <c r="E7" s="7" t="n">
        <v>-67000</v>
      </c>
    </row>
    <row r="8" spans="1:10">
      <c r="A8" s="4" t="s">
        <v>289</v>
      </c>
      <c r="B8" s="6" t="n">
        <v>25000</v>
      </c>
      <c r="C8" s="6" t="n">
        <v>11000</v>
      </c>
      <c r="D8" s="6" t="n">
        <v>59000</v>
      </c>
      <c r="E8" s="6" t="n">
        <v>42000</v>
      </c>
    </row>
    <row r="9" spans="1:10">
      <c r="A9" s="4" t="s">
        <v>34</v>
      </c>
      <c r="B9" s="7" t="n">
        <v>3000</v>
      </c>
      <c r="D9" s="7" t="n">
        <v>3000</v>
      </c>
      <c r="F9" s="4" t="s">
        <v>31</v>
      </c>
    </row>
    <row r="10" spans="1:10">
      <c r="A10" s="4" t="s">
        <v>290</v>
      </c>
      <c r="B10" s="4" t="s">
        <v>291</v>
      </c>
      <c r="D10" s="4" t="s">
        <v>291</v>
      </c>
      <c r="G10" s="4" t="s">
        <v>291</v>
      </c>
      <c r="H10" s="4" t="s">
        <v>291</v>
      </c>
      <c r="I10" s="4" t="s">
        <v>291</v>
      </c>
      <c r="J10" s="4" t="s">
        <v>291</v>
      </c>
    </row>
    <row r="11" spans="1:10">
      <c r="A11" s="4" t="s">
        <v>292</v>
      </c>
      <c r="B11" s="7" t="n">
        <v>76000</v>
      </c>
      <c r="C11" s="6" t="n">
        <v>46000</v>
      </c>
      <c r="D11" s="7" t="n">
        <v>193000</v>
      </c>
      <c r="E11" s="6" t="n">
        <v>74000</v>
      </c>
    </row>
    <row r="12" spans="1:10">
      <c r="A12" s="4" t="s">
        <v>293</v>
      </c>
      <c r="B12" s="4" t="s">
        <v>294</v>
      </c>
      <c r="D12" s="4" t="s">
        <v>294</v>
      </c>
      <c r="G12" s="4" t="s">
        <v>294</v>
      </c>
      <c r="H12" s="4" t="s">
        <v>294</v>
      </c>
      <c r="I12" s="4" t="s">
        <v>294</v>
      </c>
      <c r="J12" s="4" t="s">
        <v>294</v>
      </c>
    </row>
    <row r="13" spans="1:10">
      <c r="A13" s="4" t="s">
        <v>295</v>
      </c>
      <c r="B13" s="4" t="s">
        <v>296</v>
      </c>
      <c r="D13" s="4" t="s">
        <v>296</v>
      </c>
      <c r="G13" s="4" t="s">
        <v>296</v>
      </c>
      <c r="H13" s="4" t="s">
        <v>296</v>
      </c>
      <c r="I13" s="4" t="s">
        <v>296</v>
      </c>
      <c r="J13" s="4" t="s">
        <v>296</v>
      </c>
    </row>
    <row r="14" spans="1:10">
      <c r="A14" s="4" t="s">
        <v>297</v>
      </c>
      <c r="D14" s="4" t="s">
        <v>298</v>
      </c>
    </row>
    <row r="15" spans="1:10">
      <c r="A15" s="4" t="s">
        <v>299</v>
      </c>
      <c r="B15" s="7" t="n">
        <v>33000</v>
      </c>
      <c r="C15" s="6" t="n">
        <v>909000</v>
      </c>
      <c r="D15" s="7" t="n">
        <v>1013000</v>
      </c>
      <c r="E15" s="7" t="n">
        <v>1984000</v>
      </c>
    </row>
    <row r="16" spans="1:10">
      <c r="A16" s="4" t="s">
        <v>300</v>
      </c>
    </row>
    <row r="17" spans="1:10">
      <c r="A17" s="3" t="s">
        <v>285</v>
      </c>
    </row>
    <row r="18" spans="1:10">
      <c r="A18" s="4" t="s">
        <v>299</v>
      </c>
      <c r="B18" s="7" t="n">
        <v>165000</v>
      </c>
      <c r="C18" s="7" t="n">
        <v>0</v>
      </c>
    </row>
    <row r="19" spans="1:10">
      <c r="A19" s="4" t="s">
        <v>301</v>
      </c>
    </row>
    <row r="20" spans="1:10">
      <c r="A20" s="3" t="s">
        <v>285</v>
      </c>
    </row>
    <row r="21" spans="1:10">
      <c r="A21" s="4" t="s">
        <v>290</v>
      </c>
      <c r="B21" s="4" t="s">
        <v>291</v>
      </c>
      <c r="D21" s="4" t="s">
        <v>291</v>
      </c>
      <c r="G21" s="4" t="s">
        <v>291</v>
      </c>
      <c r="H21" s="4" t="s">
        <v>291</v>
      </c>
      <c r="I21" s="4" t="s">
        <v>291</v>
      </c>
      <c r="J21" s="4" t="s">
        <v>291</v>
      </c>
    </row>
    <row r="22" spans="1:10">
      <c r="A22" s="4" t="s">
        <v>302</v>
      </c>
    </row>
    <row r="23" spans="1:10">
      <c r="A23" s="3" t="s">
        <v>285</v>
      </c>
    </row>
    <row r="24" spans="1:10">
      <c r="A24" s="4" t="s">
        <v>290</v>
      </c>
      <c r="B24" s="4" t="s">
        <v>303</v>
      </c>
      <c r="D24" s="4" t="s">
        <v>303</v>
      </c>
      <c r="G24" s="4" t="s">
        <v>303</v>
      </c>
      <c r="H24" s="4" t="s">
        <v>303</v>
      </c>
      <c r="I24" s="4" t="s">
        <v>303</v>
      </c>
      <c r="J24" s="4" t="s">
        <v>303</v>
      </c>
    </row>
    <row r="25" spans="1:10">
      <c r="A25" s="4" t="s">
        <v>304</v>
      </c>
    </row>
    <row r="26" spans="1:10">
      <c r="A26" s="3" t="s">
        <v>285</v>
      </c>
    </row>
    <row r="27" spans="1:10">
      <c r="A27" s="4" t="s">
        <v>305</v>
      </c>
      <c r="D27" s="4" t="s">
        <v>306</v>
      </c>
      <c r="F27" s="4" t="s">
        <v>307</v>
      </c>
    </row>
    <row r="28" spans="1:10">
      <c r="A28" s="4" t="s">
        <v>308</v>
      </c>
      <c r="D28" s="6" t="n">
        <v>3</v>
      </c>
      <c r="F28" s="6" t="n">
        <v>3</v>
      </c>
    </row>
    <row r="29" spans="1:10">
      <c r="A29" s="4" t="s">
        <v>309</v>
      </c>
    </row>
    <row r="30" spans="1:10">
      <c r="A30" s="3" t="s">
        <v>285</v>
      </c>
    </row>
    <row r="31" spans="1:10">
      <c r="A31" s="4" t="s">
        <v>305</v>
      </c>
      <c r="B31" s="4" t="s">
        <v>310</v>
      </c>
      <c r="C31" s="4" t="s">
        <v>310</v>
      </c>
    </row>
    <row r="32" spans="1:10">
      <c r="A32" s="4" t="s">
        <v>308</v>
      </c>
      <c r="B32" s="6" t="n">
        <v>15</v>
      </c>
      <c r="C32" s="6" t="n">
        <v>23</v>
      </c>
      <c r="D32" s="6" t="n">
        <v>25</v>
      </c>
      <c r="E32" s="6" t="n">
        <v>35</v>
      </c>
    </row>
    <row r="33" spans="1:10">
      <c r="A33" s="4" t="s">
        <v>311</v>
      </c>
    </row>
    <row r="34" spans="1:10">
      <c r="A34" s="3" t="s">
        <v>285</v>
      </c>
    </row>
    <row r="35" spans="1:10">
      <c r="A35" s="4" t="s">
        <v>305</v>
      </c>
      <c r="B35" s="4" t="s">
        <v>291</v>
      </c>
      <c r="C35" s="4" t="s">
        <v>312</v>
      </c>
      <c r="D35" s="4" t="s">
        <v>313</v>
      </c>
      <c r="E35" s="4" t="s">
        <v>314</v>
      </c>
    </row>
    <row r="36" spans="1:10">
      <c r="A36" s="4" t="s">
        <v>315</v>
      </c>
    </row>
    <row r="37" spans="1:10">
      <c r="A37" s="3" t="s">
        <v>285</v>
      </c>
    </row>
    <row r="38" spans="1:10">
      <c r="A38" s="4" t="s">
        <v>305</v>
      </c>
      <c r="D38" s="4" t="s">
        <v>316</v>
      </c>
      <c r="E38" s="4" t="s">
        <v>317</v>
      </c>
    </row>
    <row r="39" spans="1:10">
      <c r="A39" s="4" t="s">
        <v>318</v>
      </c>
    </row>
    <row r="40" spans="1:10">
      <c r="A40" s="3" t="s">
        <v>285</v>
      </c>
    </row>
    <row r="41" spans="1:10">
      <c r="A41" s="4" t="s">
        <v>305</v>
      </c>
      <c r="C41" s="4" t="s">
        <v>319</v>
      </c>
      <c r="D41" s="4" t="s">
        <v>320</v>
      </c>
      <c r="E41" s="4" t="s">
        <v>319</v>
      </c>
    </row>
    <row r="42" spans="1:10">
      <c r="A42" s="4" t="s">
        <v>321</v>
      </c>
    </row>
    <row r="43" spans="1:10">
      <c r="A43" s="3" t="s">
        <v>285</v>
      </c>
    </row>
    <row r="44" spans="1:10">
      <c r="A44" s="4" t="s">
        <v>305</v>
      </c>
      <c r="B44" s="4" t="s">
        <v>322</v>
      </c>
    </row>
    <row r="45" spans="1:10">
      <c r="A45" s="4" t="s">
        <v>323</v>
      </c>
    </row>
    <row r="46" spans="1:10">
      <c r="A46" s="3" t="s">
        <v>285</v>
      </c>
    </row>
    <row r="47" spans="1:10">
      <c r="A47" s="4" t="s">
        <v>305</v>
      </c>
      <c r="C47" s="4" t="s">
        <v>324</v>
      </c>
    </row>
  </sheetData>
  <mergeCells count="4">
    <mergeCell ref="A1:A2"/>
    <mergeCell ref="B1:C1"/>
    <mergeCell ref="D1:E1"/>
    <mergeCell ref="G1:J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7"/>
    <col customWidth="1" max="2" min="2" width="30"/>
    <col customWidth="1" max="3" min="3" width="30"/>
  </cols>
  <sheetData>
    <row r="1" spans="1:3">
      <c r="A1" s="1" t="s">
        <v>325</v>
      </c>
      <c r="B1" s="2" t="s">
        <v>1</v>
      </c>
      <c r="C1" s="2" t="s">
        <v>277</v>
      </c>
    </row>
    <row r="2" spans="1:3">
      <c r="B2" s="2" t="s">
        <v>278</v>
      </c>
      <c r="C2" s="2" t="s">
        <v>280</v>
      </c>
    </row>
    <row r="3" spans="1:3">
      <c r="A3" s="3" t="s">
        <v>326</v>
      </c>
    </row>
    <row r="4" spans="1:3">
      <c r="A4" s="4" t="s">
        <v>327</v>
      </c>
      <c r="B4" s="7" t="n">
        <v>2212</v>
      </c>
      <c r="C4" s="7" t="n">
        <v>1475</v>
      </c>
    </row>
    <row r="5" spans="1:3">
      <c r="A5" s="4" t="s">
        <v>328</v>
      </c>
    </row>
    <row r="6" spans="1:3">
      <c r="A6" s="3" t="s">
        <v>326</v>
      </c>
    </row>
    <row r="7" spans="1:3">
      <c r="A7" s="4" t="s">
        <v>327</v>
      </c>
      <c r="B7" s="7" t="n">
        <v>2100</v>
      </c>
      <c r="C7" s="7" t="n">
        <v>1100</v>
      </c>
    </row>
    <row r="8" spans="1:3">
      <c r="A8" s="4" t="s">
        <v>329</v>
      </c>
      <c r="B8" s="6" t="n">
        <v>4</v>
      </c>
      <c r="C8" s="6" t="n">
        <v>2</v>
      </c>
    </row>
    <row r="9" spans="1:3">
      <c r="A9" s="4" t="s">
        <v>330</v>
      </c>
    </row>
    <row r="10" spans="1:3">
      <c r="A10" s="3" t="s">
        <v>326</v>
      </c>
    </row>
    <row r="11" spans="1:3">
      <c r="A11" s="4" t="s">
        <v>327</v>
      </c>
      <c r="B11" s="7" t="n">
        <v>100</v>
      </c>
      <c r="C11" s="7" t="n">
        <v>400</v>
      </c>
    </row>
    <row r="12" spans="1:3">
      <c r="A12" s="4" t="s">
        <v>329</v>
      </c>
      <c r="B12" s="6" t="n">
        <v>4</v>
      </c>
      <c r="C12" s="6" t="n">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r="1" spans="1:2">
      <c r="A1" s="1" t="s">
        <v>331</v>
      </c>
      <c r="B1" s="2" t="s">
        <v>1</v>
      </c>
    </row>
    <row r="2" spans="1:2">
      <c r="B2" s="2" t="s">
        <v>332</v>
      </c>
    </row>
    <row r="3" spans="1:2">
      <c r="A3" s="3" t="s">
        <v>216</v>
      </c>
    </row>
    <row r="4" spans="1:2">
      <c r="A4" s="4" t="s">
        <v>333</v>
      </c>
      <c r="B4" s="6" t="n">
        <v>83</v>
      </c>
    </row>
    <row r="5" spans="1:2">
      <c r="A5" s="4" t="s">
        <v>334</v>
      </c>
      <c r="B5" s="10" t="n">
        <v>132.07</v>
      </c>
    </row>
    <row r="6" spans="1:2">
      <c r="A6" s="4" t="s">
        <v>335</v>
      </c>
      <c r="B6" s="6" t="n">
        <v>109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8</v>
      </c>
      <c r="B1" s="2" t="s">
        <v>2</v>
      </c>
      <c r="C1" s="2" t="s">
        <v>25</v>
      </c>
    </row>
    <row r="2" spans="1:3">
      <c r="A2" s="4" t="s">
        <v>59</v>
      </c>
      <c r="B2" s="6" t="n">
        <v>70000000</v>
      </c>
      <c r="C2" s="6" t="n">
        <v>70000000</v>
      </c>
    </row>
    <row r="3" spans="1:3">
      <c r="A3" s="4" t="s">
        <v>60</v>
      </c>
      <c r="B3" s="8" t="n">
        <v>0.001</v>
      </c>
      <c r="C3" s="8" t="n">
        <v>0.001</v>
      </c>
    </row>
    <row r="4" spans="1:3">
      <c r="A4" s="4" t="s">
        <v>61</v>
      </c>
      <c r="B4" s="6" t="n">
        <v>48844503</v>
      </c>
      <c r="C4" s="6" t="n">
        <v>43805586</v>
      </c>
    </row>
    <row r="5" spans="1:3">
      <c r="A5" s="4" t="s">
        <v>62</v>
      </c>
      <c r="B5" s="6" t="n">
        <v>48844503</v>
      </c>
      <c r="C5" s="6" t="n">
        <v>43805586</v>
      </c>
    </row>
    <row r="6" spans="1:3">
      <c r="A6" s="4" t="s">
        <v>56</v>
      </c>
    </row>
    <row r="7" spans="1:3">
      <c r="A7" s="4" t="s">
        <v>63</v>
      </c>
      <c r="B7" s="6" t="n">
        <v>54425</v>
      </c>
      <c r="C7" s="6" t="n">
        <v>54425</v>
      </c>
    </row>
    <row r="8" spans="1:3">
      <c r="A8" s="4" t="s">
        <v>64</v>
      </c>
      <c r="B8" s="8" t="n">
        <v>0.001</v>
      </c>
      <c r="C8" s="8" t="n">
        <v>0.001</v>
      </c>
    </row>
    <row r="9" spans="1:3">
      <c r="A9" s="4" t="s">
        <v>65</v>
      </c>
      <c r="B9" s="6" t="n">
        <v>83</v>
      </c>
      <c r="C9" s="6" t="n">
        <v>83</v>
      </c>
    </row>
    <row r="10" spans="1:3">
      <c r="A10" s="4" t="s">
        <v>66</v>
      </c>
      <c r="B10" s="6" t="n">
        <v>83</v>
      </c>
      <c r="C10" s="6" t="n">
        <v>83</v>
      </c>
    </row>
    <row r="11" spans="1:3">
      <c r="A11" s="4" t="s">
        <v>67</v>
      </c>
      <c r="B11" s="8" t="n">
        <v>0.001</v>
      </c>
      <c r="C11" s="8" t="n">
        <v>0.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r="1" spans="1:2">
      <c r="A1" s="1" t="s">
        <v>336</v>
      </c>
      <c r="B1" s="2" t="s">
        <v>1</v>
      </c>
    </row>
    <row r="2" spans="1:2">
      <c r="B2" s="2" t="s">
        <v>337</v>
      </c>
    </row>
    <row r="3" spans="1:2">
      <c r="A3" s="3" t="s">
        <v>338</v>
      </c>
    </row>
    <row r="4" spans="1:2">
      <c r="A4" s="4" t="s">
        <v>339</v>
      </c>
      <c r="B4" s="6" t="n">
        <v>464073</v>
      </c>
    </row>
    <row r="5" spans="1:2">
      <c r="A5" s="4" t="s">
        <v>340</v>
      </c>
      <c r="B5" s="6" t="n">
        <v>3600000</v>
      </c>
    </row>
    <row r="6" spans="1:2">
      <c r="A6" s="4" t="s">
        <v>341</v>
      </c>
      <c r="B6" s="6" t="n">
        <v>4313676</v>
      </c>
    </row>
    <row r="7" spans="1:2">
      <c r="A7" s="4" t="s">
        <v>342</v>
      </c>
      <c r="B7" s="6" t="n">
        <v>-384073</v>
      </c>
    </row>
    <row r="8" spans="1:2">
      <c r="A8" s="4" t="s">
        <v>343</v>
      </c>
      <c r="B8" s="6" t="n">
        <v>-80000</v>
      </c>
    </row>
    <row r="9" spans="1:2">
      <c r="A9" s="4" t="s">
        <v>344</v>
      </c>
      <c r="B9" s="6" t="n">
        <v>7913676</v>
      </c>
    </row>
    <row r="10" spans="1:2">
      <c r="A10" s="4" t="s">
        <v>345</v>
      </c>
      <c r="B10" s="9" t="n">
        <v>3.02</v>
      </c>
    </row>
    <row r="11" spans="1:2">
      <c r="A11" s="4" t="s">
        <v>346</v>
      </c>
      <c r="B11" s="10" t="n">
        <v>0.01</v>
      </c>
    </row>
    <row r="12" spans="1:2">
      <c r="A12" s="4" t="s">
        <v>347</v>
      </c>
      <c r="B12" s="10" t="n">
        <v>1.12</v>
      </c>
    </row>
    <row r="13" spans="1:2">
      <c r="A13" s="4" t="s">
        <v>348</v>
      </c>
      <c r="B13" s="10" t="n">
        <v>3.13</v>
      </c>
    </row>
    <row r="14" spans="1:2">
      <c r="A14" s="4" t="s">
        <v>349</v>
      </c>
      <c r="B14" s="6" t="n">
        <v>2</v>
      </c>
    </row>
    <row r="15" spans="1:2">
      <c r="A15" s="4" t="s">
        <v>350</v>
      </c>
      <c r="B15" s="9" t="n">
        <v>0.62</v>
      </c>
    </row>
    <row r="16" spans="1:2">
      <c r="A16" s="4" t="s">
        <v>351</v>
      </c>
      <c r="B16" s="4" t="s">
        <v>352</v>
      </c>
    </row>
    <row r="17" spans="1:2">
      <c r="A17" s="4" t="s">
        <v>353</v>
      </c>
      <c r="B17" s="4" t="s">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7"/>
    <col customWidth="1" max="2" min="2" width="30"/>
  </cols>
  <sheetData>
    <row r="1" spans="1:2">
      <c r="A1" s="1" t="s">
        <v>355</v>
      </c>
      <c r="B1" s="2" t="s">
        <v>1</v>
      </c>
    </row>
    <row r="2" spans="1:2">
      <c r="B2" s="2" t="s">
        <v>337</v>
      </c>
    </row>
    <row r="3" spans="1:2">
      <c r="A3" s="3" t="s">
        <v>356</v>
      </c>
    </row>
    <row r="4" spans="1:2">
      <c r="A4" s="4" t="s">
        <v>357</v>
      </c>
      <c r="B4" s="6" t="n">
        <v>7913676</v>
      </c>
    </row>
    <row r="5" spans="1:2">
      <c r="A5" s="4" t="s">
        <v>358</v>
      </c>
    </row>
    <row r="6" spans="1:2">
      <c r="A6" s="3" t="s">
        <v>356</v>
      </c>
    </row>
    <row r="7" spans="1:2">
      <c r="A7" s="4" t="s">
        <v>359</v>
      </c>
      <c r="B7" s="4" t="s">
        <v>360</v>
      </c>
    </row>
    <row r="8" spans="1:2">
      <c r="A8" s="4" t="s">
        <v>361</v>
      </c>
      <c r="B8" s="9" t="n">
        <v>0.01</v>
      </c>
    </row>
    <row r="9" spans="1:2">
      <c r="A9" s="4" t="s">
        <v>357</v>
      </c>
      <c r="B9" s="6" t="n">
        <v>3600000</v>
      </c>
    </row>
    <row r="10" spans="1:2">
      <c r="A10" s="4" t="s">
        <v>362</v>
      </c>
      <c r="B10" s="4" t="s">
        <v>363</v>
      </c>
    </row>
    <row r="11" spans="1:2">
      <c r="A11" s="4" t="s">
        <v>364</v>
      </c>
    </row>
    <row r="12" spans="1:2">
      <c r="A12" s="3" t="s">
        <v>356</v>
      </c>
    </row>
    <row r="13" spans="1:2">
      <c r="A13" s="4" t="s">
        <v>359</v>
      </c>
      <c r="B13" s="4" t="s">
        <v>365</v>
      </c>
    </row>
    <row r="14" spans="1:2">
      <c r="A14" s="4" t="s">
        <v>361</v>
      </c>
      <c r="B14" s="9" t="n">
        <v>1.12</v>
      </c>
    </row>
    <row r="15" spans="1:2">
      <c r="A15" s="4" t="s">
        <v>357</v>
      </c>
      <c r="B15" s="6" t="n">
        <v>4100000</v>
      </c>
    </row>
    <row r="16" spans="1:2">
      <c r="A16" s="4" t="s">
        <v>362</v>
      </c>
      <c r="B16" s="4" t="s">
        <v>366</v>
      </c>
    </row>
    <row r="17" spans="1:2">
      <c r="A17" s="4" t="s">
        <v>367</v>
      </c>
    </row>
    <row r="18" spans="1:2">
      <c r="A18" s="3" t="s">
        <v>356</v>
      </c>
    </row>
    <row r="19" spans="1:2">
      <c r="A19" s="4" t="s">
        <v>359</v>
      </c>
      <c r="B19" s="4" t="s">
        <v>365</v>
      </c>
    </row>
    <row r="20" spans="1:2">
      <c r="A20" s="4" t="s">
        <v>361</v>
      </c>
      <c r="B20" s="9" t="n">
        <v>1.12</v>
      </c>
    </row>
    <row r="21" spans="1:2">
      <c r="A21" s="4" t="s">
        <v>357</v>
      </c>
      <c r="B21" s="6" t="n">
        <v>213676</v>
      </c>
    </row>
    <row r="22" spans="1:2">
      <c r="A22" s="4" t="s">
        <v>362</v>
      </c>
      <c r="B22" s="4" t="s">
        <v>3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56"/>
    <col customWidth="1" max="2" min="2" width="80"/>
    <col customWidth="1" max="3" min="3" width="80"/>
    <col customWidth="1" max="4" min="4" width="21"/>
    <col customWidth="1" max="5" min="5" width="24"/>
    <col customWidth="1" max="6" min="6" width="24"/>
  </cols>
  <sheetData>
    <row r="1" spans="1:6">
      <c r="A1" s="1" t="s">
        <v>368</v>
      </c>
      <c r="B1" s="2" t="s">
        <v>369</v>
      </c>
      <c r="C1" s="2" t="s">
        <v>1</v>
      </c>
    </row>
    <row r="2" spans="1:6">
      <c r="B2" s="2" t="s">
        <v>370</v>
      </c>
      <c r="C2" s="2" t="s">
        <v>371</v>
      </c>
      <c r="D2" s="2" t="s">
        <v>372</v>
      </c>
      <c r="E2" s="2" t="s">
        <v>373</v>
      </c>
      <c r="F2" s="2" t="s">
        <v>374</v>
      </c>
    </row>
    <row r="3" spans="1:6">
      <c r="A3" s="3" t="s">
        <v>375</v>
      </c>
    </row>
    <row r="4" spans="1:6">
      <c r="A4" s="4" t="s">
        <v>376</v>
      </c>
      <c r="F4" s="9" t="n">
        <v>1.9</v>
      </c>
    </row>
    <row r="5" spans="1:6">
      <c r="A5" s="4" t="s">
        <v>377</v>
      </c>
      <c r="C5" s="7" t="n">
        <v>7911000</v>
      </c>
      <c r="D5" s="4" t="s">
        <v>31</v>
      </c>
    </row>
    <row r="6" spans="1:6">
      <c r="A6" s="4" t="s">
        <v>246</v>
      </c>
    </row>
    <row r="7" spans="1:6">
      <c r="A7" s="3" t="s">
        <v>375</v>
      </c>
    </row>
    <row r="8" spans="1:6">
      <c r="A8" s="4" t="s">
        <v>376</v>
      </c>
      <c r="C8" s="9" t="n">
        <v>1.12</v>
      </c>
    </row>
    <row r="9" spans="1:6">
      <c r="A9" s="4" t="s">
        <v>378</v>
      </c>
      <c r="B9" s="6" t="n">
        <v>8627352</v>
      </c>
      <c r="C9" s="6" t="n">
        <v>4313676</v>
      </c>
    </row>
    <row r="10" spans="1:6">
      <c r="A10" s="4" t="s">
        <v>377</v>
      </c>
      <c r="B10" s="7" t="n">
        <v>7900000</v>
      </c>
    </row>
    <row r="11" spans="1:6">
      <c r="A11" s="4" t="s">
        <v>251</v>
      </c>
      <c r="C11" s="4" t="s">
        <v>379</v>
      </c>
    </row>
    <row r="12" spans="1:6">
      <c r="A12" s="4" t="s">
        <v>248</v>
      </c>
    </row>
    <row r="13" spans="1:6">
      <c r="A13" s="3" t="s">
        <v>375</v>
      </c>
    </row>
    <row r="14" spans="1:6">
      <c r="A14" s="4" t="s">
        <v>376</v>
      </c>
      <c r="B14" s="9" t="n">
        <v>1.17</v>
      </c>
    </row>
    <row r="15" spans="1:6">
      <c r="A15" s="4" t="s">
        <v>378</v>
      </c>
      <c r="B15" s="6" t="n">
        <v>427352</v>
      </c>
    </row>
    <row r="16" spans="1:6">
      <c r="A16" s="4" t="s">
        <v>377</v>
      </c>
      <c r="B16" s="7" t="n">
        <v>500000</v>
      </c>
    </row>
    <row r="17" spans="1:6">
      <c r="A17" s="4" t="s">
        <v>249</v>
      </c>
    </row>
    <row r="18" spans="1:6">
      <c r="A18" s="3" t="s">
        <v>375</v>
      </c>
    </row>
    <row r="19" spans="1:6">
      <c r="A19" s="4" t="s">
        <v>376</v>
      </c>
      <c r="B19" s="7" t="n">
        <v>1</v>
      </c>
    </row>
    <row r="20" spans="1:6">
      <c r="A20" s="4" t="s">
        <v>378</v>
      </c>
      <c r="B20" s="6" t="n">
        <v>4600000</v>
      </c>
    </row>
    <row r="21" spans="1:6">
      <c r="A21" s="4" t="s">
        <v>377</v>
      </c>
      <c r="B21" s="7" t="n">
        <v>4600000</v>
      </c>
    </row>
    <row r="22" spans="1:6">
      <c r="A22" s="4" t="s">
        <v>380</v>
      </c>
    </row>
    <row r="23" spans="1:6">
      <c r="A23" s="3" t="s">
        <v>375</v>
      </c>
    </row>
    <row r="24" spans="1:6">
      <c r="A24" s="4" t="s">
        <v>251</v>
      </c>
      <c r="B24" s="4" t="s">
        <v>381</v>
      </c>
    </row>
    <row r="25" spans="1:6">
      <c r="A25" s="4" t="s">
        <v>382</v>
      </c>
    </row>
    <row r="26" spans="1:6">
      <c r="A26" s="3" t="s">
        <v>375</v>
      </c>
    </row>
    <row r="27" spans="1:6">
      <c r="A27" s="4" t="s">
        <v>383</v>
      </c>
      <c r="C27" s="4" t="s">
        <v>384</v>
      </c>
    </row>
    <row r="28" spans="1:6">
      <c r="A28" s="4" t="s">
        <v>385</v>
      </c>
      <c r="C28" s="4" t="s">
        <v>386</v>
      </c>
    </row>
    <row r="29" spans="1:6">
      <c r="A29" s="4" t="s">
        <v>387</v>
      </c>
    </row>
    <row r="30" spans="1:6">
      <c r="A30" s="3" t="s">
        <v>375</v>
      </c>
    </row>
    <row r="31" spans="1:6">
      <c r="A31" s="4" t="s">
        <v>388</v>
      </c>
      <c r="C31" s="8" t="n">
        <v>0.001</v>
      </c>
      <c r="E31" s="8" t="n">
        <v>0.001</v>
      </c>
    </row>
    <row r="32" spans="1:6">
      <c r="A32" s="4" t="s">
        <v>334</v>
      </c>
      <c r="C32" s="10" t="n">
        <v>132.07</v>
      </c>
    </row>
    <row r="33" spans="1:6">
      <c r="A33" s="4" t="s">
        <v>389</v>
      </c>
    </row>
    <row r="34" spans="1:6">
      <c r="A34" s="3" t="s">
        <v>375</v>
      </c>
    </row>
    <row r="35" spans="1:6">
      <c r="A35" s="4" t="s">
        <v>390</v>
      </c>
      <c r="C35" s="6" t="n">
        <v>80000</v>
      </c>
    </row>
    <row r="36" spans="1:6">
      <c r="A36" s="4" t="s">
        <v>391</v>
      </c>
      <c r="C36" s="6" t="n">
        <v>11565</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392</v>
      </c>
      <c r="B1" s="2" t="s">
        <v>69</v>
      </c>
      <c r="D1" s="2" t="s">
        <v>1</v>
      </c>
    </row>
    <row r="2" spans="1:5">
      <c r="B2" s="2" t="s">
        <v>2</v>
      </c>
      <c r="C2" s="2" t="s">
        <v>70</v>
      </c>
      <c r="D2" s="2" t="s">
        <v>2</v>
      </c>
      <c r="E2" s="2" t="s">
        <v>70</v>
      </c>
    </row>
    <row r="3" spans="1:5">
      <c r="A3" s="3" t="s">
        <v>221</v>
      </c>
    </row>
    <row r="4" spans="1:5">
      <c r="A4" s="4" t="s">
        <v>393</v>
      </c>
      <c r="B4" s="7" t="n">
        <v>54</v>
      </c>
      <c r="C4" s="7" t="n">
        <v>176</v>
      </c>
      <c r="D4" s="7" t="n">
        <v>224</v>
      </c>
      <c r="E4" s="7" t="n">
        <v>948</v>
      </c>
    </row>
    <row r="5" spans="1:5">
      <c r="A5" s="4" t="s">
        <v>394</v>
      </c>
      <c r="B5" s="6" t="n">
        <v>115</v>
      </c>
      <c r="D5" s="6" t="n">
        <v>115</v>
      </c>
    </row>
    <row r="6" spans="1:5">
      <c r="A6" s="4" t="s">
        <v>395</v>
      </c>
    </row>
    <row r="7" spans="1:5">
      <c r="A7" s="3" t="s">
        <v>221</v>
      </c>
    </row>
    <row r="8" spans="1:5">
      <c r="A8" s="4" t="s">
        <v>393</v>
      </c>
      <c r="B8" s="6" t="n">
        <v>8</v>
      </c>
      <c r="C8" s="6" t="n">
        <v>100</v>
      </c>
      <c r="D8" s="6" t="n">
        <v>48</v>
      </c>
      <c r="E8" s="6" t="n">
        <v>422</v>
      </c>
    </row>
    <row r="9" spans="1:5">
      <c r="A9" s="4" t="s">
        <v>396</v>
      </c>
    </row>
    <row r="10" spans="1:5">
      <c r="A10" s="3" t="s">
        <v>221</v>
      </c>
    </row>
    <row r="11" spans="1:5">
      <c r="A11" s="4" t="s">
        <v>393</v>
      </c>
      <c r="B11" s="6" t="n">
        <v>19</v>
      </c>
      <c r="C11" s="6" t="n">
        <v>68</v>
      </c>
      <c r="D11" s="6" t="n">
        <v>132</v>
      </c>
      <c r="E11" s="6" t="n">
        <v>240</v>
      </c>
    </row>
    <row r="12" spans="1:5">
      <c r="A12" s="4" t="s">
        <v>397</v>
      </c>
    </row>
    <row r="13" spans="1:5">
      <c r="A13" s="3" t="s">
        <v>221</v>
      </c>
    </row>
    <row r="14" spans="1:5">
      <c r="A14" s="4" t="s">
        <v>393</v>
      </c>
      <c r="B14" s="7" t="n">
        <v>27</v>
      </c>
      <c r="C14" s="7" t="n">
        <v>8</v>
      </c>
      <c r="D14" s="7" t="n">
        <v>44</v>
      </c>
      <c r="E14" s="7" t="n">
        <v>28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7"/>
    <col customWidth="1" max="2" min="2" width="30"/>
  </cols>
  <sheetData>
    <row r="1" spans="1:2">
      <c r="A1" s="1" t="s">
        <v>398</v>
      </c>
      <c r="B1" s="2" t="s">
        <v>1</v>
      </c>
    </row>
    <row r="2" spans="1:2">
      <c r="B2" s="2" t="s">
        <v>337</v>
      </c>
    </row>
    <row r="3" spans="1:2">
      <c r="A3" s="3" t="s">
        <v>338</v>
      </c>
    </row>
    <row r="4" spans="1:2">
      <c r="A4" s="4" t="s">
        <v>339</v>
      </c>
      <c r="B4" s="6" t="n">
        <v>2184117</v>
      </c>
    </row>
    <row r="5" spans="1:2">
      <c r="A5" s="4" t="s">
        <v>399</v>
      </c>
      <c r="B5" s="6" t="n">
        <v>25000</v>
      </c>
    </row>
    <row r="6" spans="1:2">
      <c r="A6" s="4" t="s">
        <v>400</v>
      </c>
      <c r="B6" s="6" t="n">
        <v>-324367</v>
      </c>
    </row>
    <row r="7" spans="1:2">
      <c r="A7" s="4" t="s">
        <v>344</v>
      </c>
      <c r="B7" s="6" t="n">
        <v>1884750</v>
      </c>
    </row>
    <row r="8" spans="1:2">
      <c r="A8" s="4" t="s">
        <v>345</v>
      </c>
      <c r="B8" s="9" t="n">
        <v>4.48</v>
      </c>
    </row>
    <row r="9" spans="1:2">
      <c r="A9" s="4" t="s">
        <v>401</v>
      </c>
      <c r="B9" s="10" t="n">
        <v>1.44</v>
      </c>
    </row>
    <row r="10" spans="1:2">
      <c r="A10" s="4" t="s">
        <v>348</v>
      </c>
      <c r="B10" s="10" t="n">
        <v>4.57</v>
      </c>
    </row>
    <row r="11" spans="1:2">
      <c r="A11" s="4" t="s">
        <v>350</v>
      </c>
      <c r="B11" s="9" t="n">
        <v>4.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7"/>
    <col customWidth="1" max="2" min="2" width="17"/>
  </cols>
  <sheetData>
    <row r="1" spans="1:2">
      <c r="A1" s="1" t="s">
        <v>402</v>
      </c>
      <c r="B1" s="2" t="s">
        <v>1</v>
      </c>
    </row>
    <row r="2" spans="1:2">
      <c r="B2" s="2" t="s">
        <v>2</v>
      </c>
    </row>
    <row r="3" spans="1:2">
      <c r="A3" s="3" t="s">
        <v>141</v>
      </c>
    </row>
    <row r="4" spans="1:2">
      <c r="A4" s="4" t="s">
        <v>403</v>
      </c>
      <c r="B4" s="4" t="s">
        <v>31</v>
      </c>
    </row>
    <row r="5" spans="1:2">
      <c r="A5" s="4" t="s">
        <v>404</v>
      </c>
      <c r="B5" s="4" t="s">
        <v>405</v>
      </c>
    </row>
    <row r="6" spans="1:2">
      <c r="A6" s="4" t="s">
        <v>406</v>
      </c>
      <c r="B6" s="4" t="s">
        <v>407</v>
      </c>
    </row>
    <row r="7" spans="1:2">
      <c r="A7" s="4" t="s">
        <v>408</v>
      </c>
      <c r="B7" s="4" t="s">
        <v>4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24"/>
    <col customWidth="1" max="5" min="5" width="14"/>
    <col customWidth="1" max="6" min="6" width="14"/>
  </cols>
  <sheetData>
    <row r="1" spans="1:6">
      <c r="A1" s="1" t="s">
        <v>410</v>
      </c>
      <c r="B1" s="2" t="s">
        <v>69</v>
      </c>
      <c r="D1" s="2" t="s">
        <v>1</v>
      </c>
    </row>
    <row r="2" spans="1:6">
      <c r="B2" s="2" t="s">
        <v>2</v>
      </c>
      <c r="C2" s="2" t="s">
        <v>70</v>
      </c>
      <c r="D2" s="2" t="s">
        <v>2</v>
      </c>
      <c r="E2" s="2" t="s">
        <v>70</v>
      </c>
      <c r="F2" s="2" t="s">
        <v>25</v>
      </c>
    </row>
    <row r="3" spans="1:6">
      <c r="A3" s="3" t="s">
        <v>411</v>
      </c>
    </row>
    <row r="4" spans="1:6">
      <c r="A4" s="4" t="s">
        <v>412</v>
      </c>
      <c r="D4" s="4" t="s">
        <v>413</v>
      </c>
    </row>
    <row r="5" spans="1:6">
      <c r="A5" s="4" t="s">
        <v>414</v>
      </c>
      <c r="B5" s="7" t="n">
        <v>54000</v>
      </c>
      <c r="C5" s="7" t="n">
        <v>176000</v>
      </c>
      <c r="D5" s="7" t="n">
        <v>224000</v>
      </c>
      <c r="E5" s="7" t="n">
        <v>948000</v>
      </c>
    </row>
    <row r="6" spans="1:6">
      <c r="A6" s="4" t="s">
        <v>225</v>
      </c>
    </row>
    <row r="7" spans="1:6">
      <c r="A7" s="3" t="s">
        <v>411</v>
      </c>
    </row>
    <row r="8" spans="1:6">
      <c r="A8" s="4" t="s">
        <v>415</v>
      </c>
      <c r="B8" s="6" t="n">
        <v>265000</v>
      </c>
      <c r="D8" s="6" t="n">
        <v>265000</v>
      </c>
    </row>
    <row r="9" spans="1:6">
      <c r="A9" s="4" t="s">
        <v>416</v>
      </c>
      <c r="B9" s="6" t="n">
        <v>1884750</v>
      </c>
      <c r="D9" s="6" t="n">
        <v>1884750</v>
      </c>
      <c r="F9" s="6" t="n">
        <v>2184117</v>
      </c>
    </row>
    <row r="10" spans="1:6">
      <c r="A10" s="4" t="s">
        <v>417</v>
      </c>
      <c r="B10" s="7" t="n">
        <v>0</v>
      </c>
      <c r="D10" s="7" t="n">
        <v>0</v>
      </c>
    </row>
    <row r="11" spans="1:6">
      <c r="A11" s="4" t="s">
        <v>414</v>
      </c>
      <c r="B11" s="7" t="n">
        <v>54000</v>
      </c>
      <c r="C11" s="7" t="n">
        <v>200000</v>
      </c>
      <c r="D11" s="7" t="n">
        <v>200000</v>
      </c>
      <c r="E11" s="7" t="n">
        <v>900000</v>
      </c>
    </row>
    <row r="12" spans="1:6">
      <c r="A12" s="4" t="s">
        <v>418</v>
      </c>
      <c r="D12" s="6" t="n">
        <v>25000</v>
      </c>
    </row>
    <row r="13" spans="1:6">
      <c r="A13" s="4" t="s">
        <v>419</v>
      </c>
      <c r="D13" s="7" t="n">
        <v>17000</v>
      </c>
    </row>
    <row r="14" spans="1:6">
      <c r="A14" s="4" t="s">
        <v>420</v>
      </c>
      <c r="D14" s="9" t="n">
        <v>0.6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14"/>
    <col customWidth="1" max="6" min="6" width="14"/>
    <col customWidth="1" max="7" min="7" width="14"/>
  </cols>
  <sheetData>
    <row r="1" spans="1:7">
      <c r="A1" s="1" t="s">
        <v>421</v>
      </c>
      <c r="B1" s="2" t="s">
        <v>422</v>
      </c>
      <c r="C1" s="2" t="s">
        <v>423</v>
      </c>
      <c r="D1" s="2" t="s">
        <v>424</v>
      </c>
      <c r="E1" s="2" t="s">
        <v>70</v>
      </c>
      <c r="F1" s="2" t="s">
        <v>70</v>
      </c>
      <c r="G1" s="2" t="s">
        <v>2</v>
      </c>
    </row>
    <row r="2" spans="1:7">
      <c r="A2" s="3" t="s">
        <v>425</v>
      </c>
    </row>
    <row r="3" spans="1:7">
      <c r="A3" s="4" t="s">
        <v>426</v>
      </c>
      <c r="B3" s="7" t="n">
        <v>885000</v>
      </c>
      <c r="C3" s="7" t="n">
        <v>500000</v>
      </c>
      <c r="D3" s="7" t="n">
        <v>500000</v>
      </c>
    </row>
    <row r="4" spans="1:7">
      <c r="A4" s="4" t="s">
        <v>427</v>
      </c>
      <c r="C4" s="4" t="s">
        <v>428</v>
      </c>
      <c r="D4" s="4" t="s">
        <v>429</v>
      </c>
    </row>
    <row r="5" spans="1:7">
      <c r="A5" s="4" t="s">
        <v>430</v>
      </c>
      <c r="D5" s="9" t="n">
        <v>0.08</v>
      </c>
    </row>
    <row r="6" spans="1:7">
      <c r="A6" s="4" t="s">
        <v>431</v>
      </c>
      <c r="D6" s="9" t="n">
        <v>0.05</v>
      </c>
    </row>
    <row r="7" spans="1:7">
      <c r="A7" s="4" t="s">
        <v>432</v>
      </c>
      <c r="C7" s="9" t="n">
        <v>0.25</v>
      </c>
    </row>
    <row r="8" spans="1:7">
      <c r="A8" s="4" t="s">
        <v>433</v>
      </c>
      <c r="E8" s="7" t="n">
        <v>0</v>
      </c>
      <c r="F8" s="7" t="n">
        <v>20000</v>
      </c>
    </row>
    <row r="9" spans="1:7">
      <c r="A9" s="4" t="s">
        <v>434</v>
      </c>
      <c r="B9" s="4" t="s">
        <v>435</v>
      </c>
    </row>
    <row r="10" spans="1:7">
      <c r="A10" s="4" t="s">
        <v>436</v>
      </c>
      <c r="B10" s="7" t="n">
        <v>5</v>
      </c>
    </row>
    <row r="11" spans="1:7">
      <c r="A11" s="4" t="s">
        <v>437</v>
      </c>
      <c r="B11" s="4" t="s">
        <v>438</v>
      </c>
    </row>
    <row r="12" spans="1:7">
      <c r="A12" s="4" t="s">
        <v>439</v>
      </c>
      <c r="G12" s="7" t="n">
        <v>635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s="1" t="s">
        <v>440</v>
      </c>
      <c r="B1" s="2" t="s">
        <v>69</v>
      </c>
      <c r="D1" s="2" t="s">
        <v>1</v>
      </c>
    </row>
    <row r="2" spans="1:5">
      <c r="B2" s="2" t="s">
        <v>2</v>
      </c>
      <c r="C2" s="2" t="s">
        <v>70</v>
      </c>
      <c r="D2" s="2" t="s">
        <v>2</v>
      </c>
      <c r="E2" s="2" t="s">
        <v>70</v>
      </c>
    </row>
    <row r="3" spans="1:5">
      <c r="A3" s="3" t="s">
        <v>229</v>
      </c>
    </row>
    <row r="4" spans="1:5">
      <c r="A4" s="4" t="s">
        <v>72</v>
      </c>
      <c r="B4" s="7" t="n">
        <v>1639</v>
      </c>
      <c r="C4" s="7" t="n">
        <v>3113</v>
      </c>
      <c r="D4" s="7" t="n">
        <v>7345</v>
      </c>
      <c r="E4" s="7" t="n">
        <v>8152</v>
      </c>
    </row>
    <row r="5" spans="1:5">
      <c r="A5" s="4" t="s">
        <v>441</v>
      </c>
      <c r="B5" s="4" t="s">
        <v>442</v>
      </c>
      <c r="C5" s="4" t="s">
        <v>442</v>
      </c>
      <c r="D5" s="4" t="s">
        <v>442</v>
      </c>
      <c r="E5" s="4" t="s">
        <v>442</v>
      </c>
    </row>
    <row r="6" spans="1:5">
      <c r="A6" s="4" t="s">
        <v>443</v>
      </c>
    </row>
    <row r="7" spans="1:5">
      <c r="A7" s="3" t="s">
        <v>229</v>
      </c>
    </row>
    <row r="8" spans="1:5">
      <c r="A8" s="4" t="s">
        <v>72</v>
      </c>
      <c r="B8" s="7" t="n">
        <v>1110</v>
      </c>
      <c r="C8" s="7" t="n">
        <v>1856</v>
      </c>
      <c r="D8" s="7" t="n">
        <v>4459</v>
      </c>
      <c r="E8" s="7" t="n">
        <v>5105</v>
      </c>
    </row>
    <row r="9" spans="1:5">
      <c r="A9" s="4" t="s">
        <v>441</v>
      </c>
      <c r="B9" s="4" t="s">
        <v>444</v>
      </c>
      <c r="C9" s="4" t="s">
        <v>445</v>
      </c>
      <c r="D9" s="4" t="s">
        <v>446</v>
      </c>
      <c r="E9" s="4" t="s">
        <v>447</v>
      </c>
    </row>
    <row r="10" spans="1:5">
      <c r="A10" s="4" t="s">
        <v>448</v>
      </c>
    </row>
    <row r="11" spans="1:5">
      <c r="A11" s="3" t="s">
        <v>229</v>
      </c>
    </row>
    <row r="12" spans="1:5">
      <c r="A12" s="4" t="s">
        <v>72</v>
      </c>
      <c r="B12" s="7" t="n">
        <v>339</v>
      </c>
      <c r="C12" s="7" t="n">
        <v>475</v>
      </c>
      <c r="D12" s="7" t="n">
        <v>1388</v>
      </c>
      <c r="E12" s="7" t="n">
        <v>1155</v>
      </c>
    </row>
    <row r="13" spans="1:5">
      <c r="A13" s="4" t="s">
        <v>441</v>
      </c>
      <c r="B13" s="4" t="s">
        <v>312</v>
      </c>
      <c r="C13" s="4" t="s">
        <v>317</v>
      </c>
      <c r="D13" s="4" t="s">
        <v>449</v>
      </c>
      <c r="E13" s="4" t="s">
        <v>450</v>
      </c>
    </row>
    <row r="14" spans="1:5">
      <c r="A14" s="4" t="s">
        <v>451</v>
      </c>
    </row>
    <row r="15" spans="1:5">
      <c r="A15" s="3" t="s">
        <v>229</v>
      </c>
    </row>
    <row r="16" spans="1:5">
      <c r="A16" s="4" t="s">
        <v>72</v>
      </c>
      <c r="B16" s="7" t="n">
        <v>190</v>
      </c>
      <c r="C16" s="7" t="n">
        <v>782</v>
      </c>
      <c r="D16" s="7" t="n">
        <v>1498</v>
      </c>
      <c r="E16" s="7" t="n">
        <v>1892</v>
      </c>
    </row>
    <row r="17" spans="1:5">
      <c r="A17" s="4" t="s">
        <v>441</v>
      </c>
      <c r="B17" s="4" t="s">
        <v>322</v>
      </c>
      <c r="C17" s="4" t="s">
        <v>452</v>
      </c>
      <c r="D17" s="4" t="s">
        <v>303</v>
      </c>
      <c r="E17" s="4" t="s">
        <v>45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8"/>
    <col customWidth="1" max="2" min="2" width="15"/>
    <col customWidth="1" max="3" min="3" width="16"/>
  </cols>
  <sheetData>
    <row r="1" spans="1:3">
      <c r="A1" s="1" t="s">
        <v>454</v>
      </c>
      <c r="B1" s="2" t="s">
        <v>1</v>
      </c>
      <c r="C1" s="2" t="s">
        <v>277</v>
      </c>
    </row>
    <row r="2" spans="1:3">
      <c r="B2" s="2" t="s">
        <v>2</v>
      </c>
      <c r="C2" s="2" t="s">
        <v>25</v>
      </c>
    </row>
    <row r="3" spans="1:3">
      <c r="A3" s="3" t="s">
        <v>455</v>
      </c>
    </row>
    <row r="4" spans="1:3">
      <c r="A4" s="4" t="s">
        <v>456</v>
      </c>
      <c r="B4" s="6" t="n">
        <v>1</v>
      </c>
    </row>
    <row r="5" spans="1:3">
      <c r="A5" s="4" t="s">
        <v>457</v>
      </c>
    </row>
    <row r="6" spans="1:3">
      <c r="A6" s="3" t="s">
        <v>455</v>
      </c>
    </row>
    <row r="7" spans="1:3">
      <c r="A7" s="4" t="s">
        <v>458</v>
      </c>
      <c r="B7" s="4" t="s">
        <v>459</v>
      </c>
      <c r="C7" s="4" t="s">
        <v>460</v>
      </c>
    </row>
    <row r="8" spans="1:3">
      <c r="A8" s="4" t="s">
        <v>461</v>
      </c>
    </row>
    <row r="9" spans="1:3">
      <c r="A9" s="3" t="s">
        <v>455</v>
      </c>
    </row>
    <row r="10" spans="1:3">
      <c r="A10" s="4" t="s">
        <v>458</v>
      </c>
      <c r="B10" s="4" t="s">
        <v>462</v>
      </c>
      <c r="C10"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639</v>
      </c>
      <c r="C4" s="7" t="n">
        <v>3113</v>
      </c>
      <c r="D4" s="7" t="n">
        <v>7345</v>
      </c>
      <c r="E4" s="7" t="n">
        <v>8152</v>
      </c>
    </row>
    <row r="5" spans="1:5">
      <c r="A5" s="4" t="s">
        <v>73</v>
      </c>
      <c r="B5" s="6" t="n">
        <v>33</v>
      </c>
      <c r="C5" s="6" t="n">
        <v>909</v>
      </c>
      <c r="D5" s="6" t="n">
        <v>1013</v>
      </c>
      <c r="E5" s="6" t="n">
        <v>1984</v>
      </c>
    </row>
    <row r="6" spans="1:5">
      <c r="A6" s="4" t="s">
        <v>74</v>
      </c>
      <c r="B6" s="6" t="n">
        <v>1606</v>
      </c>
      <c r="C6" s="6" t="n">
        <v>2204</v>
      </c>
      <c r="D6" s="6" t="n">
        <v>6332</v>
      </c>
      <c r="E6" s="6" t="n">
        <v>6168</v>
      </c>
    </row>
    <row r="7" spans="1:5">
      <c r="A7" s="3" t="s">
        <v>75</v>
      </c>
    </row>
    <row r="8" spans="1:5">
      <c r="A8" s="4" t="s">
        <v>76</v>
      </c>
      <c r="B8" s="6" t="n">
        <v>2014</v>
      </c>
      <c r="C8" s="6" t="n">
        <v>1555</v>
      </c>
      <c r="D8" s="6" t="n">
        <v>5734</v>
      </c>
      <c r="E8" s="6" t="n">
        <v>4763</v>
      </c>
    </row>
    <row r="9" spans="1:5">
      <c r="A9" s="4" t="s">
        <v>77</v>
      </c>
      <c r="B9" s="6" t="n">
        <v>666</v>
      </c>
      <c r="C9" s="6" t="n">
        <v>845</v>
      </c>
      <c r="D9" s="6" t="n">
        <v>2151</v>
      </c>
      <c r="E9" s="6" t="n">
        <v>2648</v>
      </c>
    </row>
    <row r="10" spans="1:5">
      <c r="A10" s="4" t="s">
        <v>78</v>
      </c>
      <c r="B10" s="6" t="n">
        <v>1067</v>
      </c>
      <c r="C10" s="6" t="n">
        <v>1152</v>
      </c>
      <c r="D10" s="6" t="n">
        <v>3167</v>
      </c>
      <c r="E10" s="6" t="n">
        <v>3908</v>
      </c>
    </row>
    <row r="11" spans="1:5">
      <c r="A11" s="4" t="s">
        <v>79</v>
      </c>
      <c r="B11" s="6" t="n">
        <v>3747</v>
      </c>
      <c r="C11" s="6" t="n">
        <v>3552</v>
      </c>
      <c r="D11" s="6" t="n">
        <v>11052</v>
      </c>
      <c r="E11" s="6" t="n">
        <v>11319</v>
      </c>
    </row>
    <row r="12" spans="1:5">
      <c r="A12" s="4" t="s">
        <v>80</v>
      </c>
      <c r="B12" s="6" t="n">
        <v>-2141</v>
      </c>
      <c r="C12" s="6" t="n">
        <v>-1348</v>
      </c>
      <c r="D12" s="6" t="n">
        <v>-4720</v>
      </c>
      <c r="E12" s="6" t="n">
        <v>-5151</v>
      </c>
    </row>
    <row r="13" spans="1:5">
      <c r="A13" s="3" t="s">
        <v>81</v>
      </c>
    </row>
    <row r="14" spans="1:5">
      <c r="A14" s="4" t="s">
        <v>82</v>
      </c>
      <c r="B14" s="6" t="n">
        <v>17</v>
      </c>
      <c r="C14" s="6" t="n">
        <v>4</v>
      </c>
      <c r="D14" s="6" t="n">
        <v>32</v>
      </c>
      <c r="E14" s="6" t="n">
        <v>12</v>
      </c>
    </row>
    <row r="15" spans="1:5">
      <c r="A15" s="4" t="s">
        <v>83</v>
      </c>
      <c r="B15" s="6" t="n">
        <v>49</v>
      </c>
      <c r="C15" s="4" t="s">
        <v>31</v>
      </c>
      <c r="D15" s="6" t="n">
        <v>91</v>
      </c>
      <c r="E15" s="6" t="n">
        <v>28</v>
      </c>
    </row>
    <row r="16" spans="1:5">
      <c r="A16" s="4" t="s">
        <v>84</v>
      </c>
      <c r="B16" s="6" t="n">
        <v>66</v>
      </c>
      <c r="C16" s="6" t="n">
        <v>4</v>
      </c>
      <c r="D16" s="6" t="n">
        <v>123</v>
      </c>
      <c r="E16" s="6" t="n">
        <v>40</v>
      </c>
    </row>
    <row r="17" spans="1:5">
      <c r="A17" s="4" t="s">
        <v>85</v>
      </c>
      <c r="B17" s="6" t="n">
        <v>-2207</v>
      </c>
      <c r="C17" s="6" t="n">
        <v>-1352</v>
      </c>
      <c r="D17" s="6" t="n">
        <v>-4843</v>
      </c>
      <c r="E17" s="6" t="n">
        <v>-5191</v>
      </c>
    </row>
    <row r="18" spans="1:5">
      <c r="A18" s="4" t="s">
        <v>86</v>
      </c>
      <c r="B18" s="6" t="n">
        <v>55</v>
      </c>
      <c r="C18" s="6" t="n">
        <v>16</v>
      </c>
      <c r="D18" s="6" t="n">
        <v>234</v>
      </c>
      <c r="E18" s="6" t="n">
        <v>41</v>
      </c>
    </row>
    <row r="19" spans="1:5">
      <c r="A19" s="4" t="s">
        <v>87</v>
      </c>
      <c r="B19" s="6" t="n">
        <v>-2262</v>
      </c>
      <c r="C19" s="6" t="n">
        <v>-1368</v>
      </c>
      <c r="D19" s="6" t="n">
        <v>-5077</v>
      </c>
      <c r="E19" s="6" t="n">
        <v>-5232</v>
      </c>
    </row>
    <row r="20" spans="1:5">
      <c r="A20" s="4" t="s">
        <v>88</v>
      </c>
      <c r="B20" s="6" t="n">
        <v>100</v>
      </c>
      <c r="C20" s="4" t="s">
        <v>31</v>
      </c>
      <c r="D20" s="6" t="n">
        <v>217</v>
      </c>
      <c r="E20" s="4" t="s">
        <v>31</v>
      </c>
    </row>
    <row r="21" spans="1:5">
      <c r="A21" s="4" t="s">
        <v>89</v>
      </c>
      <c r="B21" s="7" t="n">
        <v>-2162</v>
      </c>
      <c r="C21" s="7" t="n">
        <v>-1368</v>
      </c>
      <c r="D21" s="7" t="n">
        <v>-4860</v>
      </c>
      <c r="E21" s="7" t="n">
        <v>-5232</v>
      </c>
    </row>
    <row r="22" spans="1:5">
      <c r="A22" s="3" t="s">
        <v>90</v>
      </c>
    </row>
    <row r="23" spans="1:5">
      <c r="A23" s="4" t="s">
        <v>91</v>
      </c>
      <c r="B23" s="9" t="n">
        <v>-0.05</v>
      </c>
      <c r="C23" s="9" t="n">
        <v>-0.03</v>
      </c>
      <c r="D23" s="9" t="n">
        <v>-0.11</v>
      </c>
      <c r="E23" s="9" t="n">
        <v>-0.13</v>
      </c>
    </row>
    <row r="24" spans="1:5">
      <c r="A24" s="4" t="s">
        <v>92</v>
      </c>
      <c r="B24" s="6" t="n">
        <v>46252</v>
      </c>
      <c r="C24" s="6" t="n">
        <v>40525</v>
      </c>
      <c r="D24" s="6" t="n">
        <v>44627</v>
      </c>
      <c r="E24" s="6" t="n">
        <v>404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3</v>
      </c>
      <c r="B1" s="2" t="s">
        <v>69</v>
      </c>
      <c r="D1" s="2" t="s">
        <v>1</v>
      </c>
    </row>
    <row r="2" spans="1:5">
      <c r="B2" s="2" t="s">
        <v>2</v>
      </c>
      <c r="C2" s="2" t="s">
        <v>70</v>
      </c>
      <c r="D2" s="2" t="s">
        <v>2</v>
      </c>
      <c r="E2" s="2" t="s">
        <v>70</v>
      </c>
    </row>
    <row r="3" spans="1:5">
      <c r="A3" s="3" t="s">
        <v>464</v>
      </c>
    </row>
    <row r="4" spans="1:5">
      <c r="A4" s="4" t="s">
        <v>465</v>
      </c>
      <c r="B4" s="6" t="n">
        <v>46252</v>
      </c>
      <c r="C4" s="6" t="n">
        <v>40525</v>
      </c>
      <c r="D4" s="6" t="n">
        <v>44627</v>
      </c>
      <c r="E4" s="6" t="n">
        <v>40493</v>
      </c>
    </row>
    <row r="5" spans="1:5">
      <c r="A5" s="4" t="s">
        <v>89</v>
      </c>
      <c r="B5" s="7" t="n">
        <v>-2162</v>
      </c>
      <c r="C5" s="7" t="n">
        <v>-1368</v>
      </c>
      <c r="D5" s="7" t="n">
        <v>-4860</v>
      </c>
      <c r="E5" s="7" t="n">
        <v>-5232</v>
      </c>
    </row>
    <row r="6" spans="1:5">
      <c r="A6" s="4" t="s">
        <v>466</v>
      </c>
      <c r="B6" s="9" t="n">
        <v>-0.05</v>
      </c>
      <c r="C6" s="9" t="n">
        <v>-0.03</v>
      </c>
      <c r="D6" s="9" t="n">
        <v>-0.11</v>
      </c>
      <c r="E6" s="9" t="n">
        <v>-0.1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467</v>
      </c>
      <c r="B1" s="2" t="s">
        <v>1</v>
      </c>
    </row>
    <row r="2" spans="1:3">
      <c r="B2" s="2" t="s">
        <v>2</v>
      </c>
      <c r="C2" s="2" t="s">
        <v>70</v>
      </c>
    </row>
    <row r="3" spans="1:3">
      <c r="A3" s="4" t="s">
        <v>468</v>
      </c>
    </row>
    <row r="4" spans="1:3">
      <c r="A4" s="3" t="s">
        <v>469</v>
      </c>
    </row>
    <row r="5" spans="1:3">
      <c r="A5" s="4" t="s">
        <v>470</v>
      </c>
      <c r="B5" s="6" t="n">
        <v>5000</v>
      </c>
      <c r="C5" s="6" t="n">
        <v>24000</v>
      </c>
    </row>
    <row r="6" spans="1:3">
      <c r="A6" s="4" t="s">
        <v>471</v>
      </c>
    </row>
    <row r="7" spans="1:3">
      <c r="A7" s="3" t="s">
        <v>469</v>
      </c>
    </row>
    <row r="8" spans="1:3">
      <c r="A8" s="4" t="s">
        <v>470</v>
      </c>
      <c r="B8" s="6" t="n">
        <v>5200000</v>
      </c>
      <c r="C8" s="6" t="n">
        <v>100000</v>
      </c>
    </row>
    <row r="9" spans="1:3">
      <c r="A9" s="4" t="s">
        <v>472</v>
      </c>
    </row>
    <row r="10" spans="1:3">
      <c r="A10" s="3" t="s">
        <v>469</v>
      </c>
    </row>
    <row r="11" spans="1:3">
      <c r="A11" s="4" t="s">
        <v>470</v>
      </c>
      <c r="B11" s="6" t="n">
        <v>11000</v>
      </c>
      <c r="C11" s="6" t="n">
        <v>11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3</v>
      </c>
      <c r="B1" s="2" t="s">
        <v>69</v>
      </c>
      <c r="D1" s="2" t="s">
        <v>1</v>
      </c>
    </row>
    <row r="2" spans="1:5">
      <c r="B2" s="2" t="s">
        <v>2</v>
      </c>
      <c r="C2" s="2" t="s">
        <v>70</v>
      </c>
      <c r="D2" s="2" t="s">
        <v>2</v>
      </c>
      <c r="E2" s="2" t="s">
        <v>70</v>
      </c>
    </row>
    <row r="3" spans="1:5">
      <c r="A3" s="3" t="s">
        <v>94</v>
      </c>
    </row>
    <row r="4" spans="1:5">
      <c r="A4" s="4" t="s">
        <v>95</v>
      </c>
      <c r="B4" s="7" t="n">
        <v>-2262</v>
      </c>
      <c r="C4" s="7" t="n">
        <v>-1368</v>
      </c>
      <c r="D4" s="7" t="n">
        <v>-5077</v>
      </c>
      <c r="E4" s="7" t="n">
        <v>-5232</v>
      </c>
    </row>
    <row r="5" spans="1:5">
      <c r="A5" s="3" t="s">
        <v>96</v>
      </c>
    </row>
    <row r="6" spans="1:5">
      <c r="A6" s="4" t="s">
        <v>97</v>
      </c>
      <c r="B6" s="6" t="n">
        <v>-36</v>
      </c>
      <c r="C6" s="6" t="n">
        <v>-20</v>
      </c>
      <c r="D6" s="6" t="n">
        <v>-102</v>
      </c>
      <c r="E6" s="6" t="n">
        <v>-67</v>
      </c>
    </row>
    <row r="7" spans="1:5">
      <c r="A7" s="4" t="s">
        <v>98</v>
      </c>
      <c r="B7" s="6" t="n">
        <v>-2298</v>
      </c>
      <c r="C7" s="6" t="n">
        <v>-1388</v>
      </c>
      <c r="D7" s="6" t="n">
        <v>-5179</v>
      </c>
      <c r="E7" s="6" t="n">
        <v>-5299</v>
      </c>
    </row>
    <row r="8" spans="1:5">
      <c r="A8" s="4" t="s">
        <v>99</v>
      </c>
      <c r="B8" s="6" t="n">
        <v>100</v>
      </c>
      <c r="C8" s="4" t="s">
        <v>31</v>
      </c>
      <c r="D8" s="6" t="n">
        <v>217</v>
      </c>
      <c r="E8" s="4" t="s">
        <v>31</v>
      </c>
    </row>
    <row r="9" spans="1:5">
      <c r="A9" s="4" t="s">
        <v>100</v>
      </c>
      <c r="B9" s="7" t="n">
        <v>-2198</v>
      </c>
      <c r="C9" s="7" t="n">
        <v>-1388</v>
      </c>
      <c r="D9" s="7" t="n">
        <v>-4962</v>
      </c>
      <c r="E9" s="7" t="n">
        <v>-529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1</v>
      </c>
      <c r="B1" s="2" t="s">
        <v>1</v>
      </c>
    </row>
    <row r="2" spans="1:3">
      <c r="B2" s="2" t="s">
        <v>2</v>
      </c>
      <c r="C2" s="2" t="s">
        <v>70</v>
      </c>
    </row>
    <row r="3" spans="1:3">
      <c r="A3" s="3" t="s">
        <v>102</v>
      </c>
    </row>
    <row r="4" spans="1:3">
      <c r="A4" s="4" t="s">
        <v>103</v>
      </c>
      <c r="B4" s="7" t="n">
        <v>-5077</v>
      </c>
      <c r="C4" s="7" t="n">
        <v>-5232</v>
      </c>
    </row>
    <row r="5" spans="1:3">
      <c r="A5" s="3" t="s">
        <v>104</v>
      </c>
    </row>
    <row r="6" spans="1:3">
      <c r="A6" s="4" t="s">
        <v>105</v>
      </c>
      <c r="B6" s="6" t="n">
        <v>224</v>
      </c>
      <c r="C6" s="6" t="n">
        <v>948</v>
      </c>
    </row>
    <row r="7" spans="1:3">
      <c r="A7" s="4" t="s">
        <v>106</v>
      </c>
      <c r="B7" s="6" t="n">
        <v>91</v>
      </c>
      <c r="C7" s="6" t="n">
        <v>28</v>
      </c>
    </row>
    <row r="8" spans="1:3">
      <c r="A8" s="4" t="s">
        <v>107</v>
      </c>
      <c r="B8" s="6" t="n">
        <v>206</v>
      </c>
      <c r="C8" s="6" t="n">
        <v>138</v>
      </c>
    </row>
    <row r="9" spans="1:3">
      <c r="A9" s="3" t="s">
        <v>108</v>
      </c>
    </row>
    <row r="10" spans="1:3">
      <c r="A10" s="4" t="s">
        <v>109</v>
      </c>
      <c r="B10" s="6" t="n">
        <v>1066</v>
      </c>
      <c r="C10" s="6" t="n">
        <v>617</v>
      </c>
    </row>
    <row r="11" spans="1:3">
      <c r="A11" s="4" t="s">
        <v>29</v>
      </c>
      <c r="B11" s="6" t="n">
        <v>95</v>
      </c>
      <c r="C11" s="6" t="n">
        <v>-847</v>
      </c>
    </row>
    <row r="12" spans="1:3">
      <c r="A12" s="4" t="s">
        <v>30</v>
      </c>
      <c r="B12" s="6" t="n">
        <v>-940</v>
      </c>
      <c r="C12" s="4" t="s">
        <v>31</v>
      </c>
    </row>
    <row r="13" spans="1:3">
      <c r="A13" s="4" t="s">
        <v>32</v>
      </c>
      <c r="B13" s="6" t="n">
        <v>-438</v>
      </c>
      <c r="C13" s="6" t="n">
        <v>-231</v>
      </c>
    </row>
    <row r="14" spans="1:3">
      <c r="A14" s="4" t="s">
        <v>110</v>
      </c>
      <c r="B14" s="6" t="n">
        <v>319</v>
      </c>
      <c r="C14" s="6" t="n">
        <v>1221</v>
      </c>
    </row>
    <row r="15" spans="1:3">
      <c r="A15" s="4" t="s">
        <v>41</v>
      </c>
      <c r="B15" s="6" t="n">
        <v>737</v>
      </c>
      <c r="C15" s="6" t="n">
        <v>-1528</v>
      </c>
    </row>
    <row r="16" spans="1:3">
      <c r="A16" s="4" t="s">
        <v>111</v>
      </c>
      <c r="B16" s="6" t="n">
        <v>-3717</v>
      </c>
      <c r="C16" s="6" t="n">
        <v>-4886</v>
      </c>
    </row>
    <row r="17" spans="1:3">
      <c r="A17" s="3" t="s">
        <v>112</v>
      </c>
    </row>
    <row r="18" spans="1:3">
      <c r="A18" s="4" t="s">
        <v>113</v>
      </c>
      <c r="B18" s="6" t="n">
        <v>-851</v>
      </c>
      <c r="C18" s="6" t="n">
        <v>-137</v>
      </c>
    </row>
    <row r="19" spans="1:3">
      <c r="A19" s="4" t="s">
        <v>34</v>
      </c>
      <c r="B19" s="6" t="n">
        <v>-3</v>
      </c>
      <c r="C19" s="4" t="s">
        <v>31</v>
      </c>
    </row>
    <row r="20" spans="1:3">
      <c r="A20" s="4" t="s">
        <v>114</v>
      </c>
      <c r="B20" s="6" t="n">
        <v>5</v>
      </c>
      <c r="C20" s="4" t="s">
        <v>31</v>
      </c>
    </row>
    <row r="21" spans="1:3">
      <c r="A21" s="4" t="s">
        <v>115</v>
      </c>
      <c r="B21" s="6" t="n">
        <v>-849</v>
      </c>
      <c r="C21" s="6" t="n">
        <v>-137</v>
      </c>
    </row>
    <row r="22" spans="1:3">
      <c r="A22" s="3" t="s">
        <v>116</v>
      </c>
    </row>
    <row r="23" spans="1:3">
      <c r="A23" s="4" t="s">
        <v>117</v>
      </c>
      <c r="B23" s="6" t="n">
        <v>7911</v>
      </c>
      <c r="C23" s="4" t="s">
        <v>31</v>
      </c>
    </row>
    <row r="24" spans="1:3">
      <c r="A24" s="4" t="s">
        <v>118</v>
      </c>
      <c r="B24" s="4" t="s">
        <v>31</v>
      </c>
      <c r="C24" s="6" t="n">
        <v>3</v>
      </c>
    </row>
    <row r="25" spans="1:3">
      <c r="A25" s="4" t="s">
        <v>119</v>
      </c>
      <c r="B25" s="6" t="n">
        <v>-57</v>
      </c>
      <c r="C25" s="6" t="n">
        <v>-43</v>
      </c>
    </row>
    <row r="26" spans="1:3">
      <c r="A26" s="4" t="s">
        <v>120</v>
      </c>
      <c r="B26" s="6" t="n">
        <v>7854</v>
      </c>
      <c r="C26" s="6" t="n">
        <v>-40</v>
      </c>
    </row>
    <row r="27" spans="1:3">
      <c r="A27" s="4" t="s">
        <v>121</v>
      </c>
      <c r="B27" s="6" t="n">
        <v>-92</v>
      </c>
      <c r="C27" s="6" t="n">
        <v>-116</v>
      </c>
    </row>
    <row r="28" spans="1:3">
      <c r="A28" s="4" t="s">
        <v>122</v>
      </c>
      <c r="B28" s="6" t="n">
        <v>3196</v>
      </c>
      <c r="C28" s="6" t="n">
        <v>-5179</v>
      </c>
    </row>
    <row r="29" spans="1:3">
      <c r="A29" s="4" t="s">
        <v>123</v>
      </c>
      <c r="B29" s="6" t="n">
        <v>3082</v>
      </c>
      <c r="C29" s="6" t="n">
        <v>6129</v>
      </c>
    </row>
    <row r="30" spans="1:3">
      <c r="A30" s="4" t="s">
        <v>124</v>
      </c>
      <c r="B30" s="6" t="n">
        <v>6278</v>
      </c>
      <c r="C30" s="6" t="n">
        <v>950</v>
      </c>
    </row>
    <row r="31" spans="1:3">
      <c r="A31" s="3" t="s">
        <v>125</v>
      </c>
    </row>
    <row r="32" spans="1:3">
      <c r="A32" s="4" t="s">
        <v>126</v>
      </c>
      <c r="B32" s="6" t="n">
        <v>179</v>
      </c>
      <c r="C32" s="6" t="n">
        <v>41</v>
      </c>
    </row>
    <row r="33" spans="1:3">
      <c r="A33" s="4" t="s">
        <v>127</v>
      </c>
      <c r="B33" s="7" t="n">
        <v>15</v>
      </c>
      <c r="C33" s="7" t="n">
        <v>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Interim Period Reporting</vt:lpstr>
      <vt:lpstr>Summary of Significant Accounti</vt:lpstr>
      <vt:lpstr>Deferred Revenues</vt:lpstr>
      <vt:lpstr>Stockholders' Equity</vt:lpstr>
      <vt:lpstr>Stock-Based Compensation</vt:lpstr>
      <vt:lpstr>Commitments and Contingencies</vt:lpstr>
      <vt:lpstr>Segment Information</vt:lpstr>
      <vt:lpstr>Net Loss Per Share</vt:lpstr>
      <vt:lpstr>Subsequent Events</vt:lpstr>
      <vt:lpstr>Summary of Significant Accoun16</vt:lpstr>
      <vt:lpstr>Summary of Significant Accoun17</vt:lpstr>
      <vt:lpstr>Stockholders' Equity (Tables)</vt:lpstr>
      <vt:lpstr>Stock-Based Compensation (Table</vt:lpstr>
      <vt:lpstr>Segment Information (Tables)</vt:lpstr>
      <vt:lpstr>Net Loss Per Share (Tables)</vt:lpstr>
      <vt:lpstr>Interim Period Reporting (Detai</vt:lpstr>
      <vt:lpstr>Summary of Significant Accoun23</vt:lpstr>
      <vt:lpstr>Summary of Significant Accoun24</vt:lpstr>
      <vt:lpstr>Summary of Significant Accoun25</vt:lpstr>
      <vt:lpstr>Summary of Significant Accoun26</vt:lpstr>
      <vt:lpstr>Summary of Significant Accoun27</vt:lpstr>
      <vt:lpstr>Deferred Revenues (Details)</vt:lpstr>
      <vt:lpstr>Stockholders' Equity (Details)</vt:lpstr>
      <vt:lpstr>Stockholders' Equity (Details 1</vt:lpstr>
      <vt:lpstr>Stockholders' Equity (Details 2</vt:lpstr>
      <vt:lpstr>Stockholders' Equity(Details Te</vt:lpstr>
      <vt:lpstr>Stock-Based Compensation (Detai</vt:lpstr>
      <vt:lpstr>Stock-Based Compensation (Det34</vt:lpstr>
      <vt:lpstr>Stock-Based Compensation (Det35</vt:lpstr>
      <vt:lpstr>Stock-Based Compensation (Det36</vt:lpstr>
      <vt:lpstr>Commitments and Contingencies (</vt:lpstr>
      <vt:lpstr>Segment Information (Details)</vt:lpstr>
      <vt:lpstr>Segment Information (Details Te</vt:lpstr>
      <vt:lpstr>Net Loss Per Share (Details)</vt:lpstr>
      <vt:lpstr>Net Loss Per Share (Details Tex</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32:05Z</dcterms:created>
  <dcterms:modified xmlns:dcterms="http://purl.org/dc/terms/" xmlns:xsi="http://www.w3.org/2001/XMLSchema-instance" xsi:type="dcterms:W3CDTF">2016-11-09T16:32:05Z</dcterms:modified>
  <dc:title xmlns:dc="http://purl.org/dc/elements/1.1/">Untitled</dc:title>
  <dc:description xmlns:dc="http://purl.org/dc/elements/1.1/"/>
  <dc:subject xmlns:dc="http://purl.org/dc/elements/1.1/"/>
  <cp:keywords/>
  <cp:category/>
</cp:coreProperties>
</file>